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inancial Instruments and Fair "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Other Long-Term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 Based Awards and Other Eq"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Financial Instruments and Fai_2"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Other Long -Term Liabilities (T" sheetId="27" state="visible" r:id="rId27"/>
    <sheet xmlns:r="http://schemas.openxmlformats.org/officeDocument/2006/relationships" name="Income Taxes (Tables)" sheetId="28" state="visible" r:id="rId28"/>
    <sheet xmlns:r="http://schemas.openxmlformats.org/officeDocument/2006/relationships" name="Stock Based Awards and Other 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Presentation - Additio" sheetId="32" state="visible" r:id="rId32"/>
    <sheet xmlns:r="http://schemas.openxmlformats.org/officeDocument/2006/relationships" name="Revenue Recognition - Additiona" sheetId="33" state="visible" r:id="rId33"/>
    <sheet xmlns:r="http://schemas.openxmlformats.org/officeDocument/2006/relationships" name="Revenue Recognition - Reconcili" sheetId="34" state="visible" r:id="rId34"/>
    <sheet xmlns:r="http://schemas.openxmlformats.org/officeDocument/2006/relationships" name="Revenue Recognition - Summary o"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Financial Instruments and Fai_5" sheetId="38" state="visible" r:id="rId38"/>
    <sheet xmlns:r="http://schemas.openxmlformats.org/officeDocument/2006/relationships" name="Financial Instruments and Fai_6" sheetId="39" state="visible" r:id="rId39"/>
    <sheet xmlns:r="http://schemas.openxmlformats.org/officeDocument/2006/relationships" name="Financial Instruments and Fai_7" sheetId="40" state="visible" r:id="rId40"/>
    <sheet xmlns:r="http://schemas.openxmlformats.org/officeDocument/2006/relationships" name="Financial Instruments and Fai_8" sheetId="41" state="visible" r:id="rId41"/>
    <sheet xmlns:r="http://schemas.openxmlformats.org/officeDocument/2006/relationships" name="Accrued Expenses and Other Cu_3" sheetId="42" state="visible" r:id="rId42"/>
    <sheet xmlns:r="http://schemas.openxmlformats.org/officeDocument/2006/relationships" name="Debt - Summary of Outstanding D" sheetId="43" state="visible" r:id="rId43"/>
    <sheet xmlns:r="http://schemas.openxmlformats.org/officeDocument/2006/relationships" name="Debt - Two Thousand Fifteen Cre" sheetId="44" state="visible" r:id="rId44"/>
    <sheet xmlns:r="http://schemas.openxmlformats.org/officeDocument/2006/relationships" name="Debt - Two Thousand Twenty Five" sheetId="45" state="visible" r:id="rId45"/>
    <sheet xmlns:r="http://schemas.openxmlformats.org/officeDocument/2006/relationships" name="Debt - Two Thousand Twenty Six " sheetId="46" state="visible" r:id="rId46"/>
    <sheet xmlns:r="http://schemas.openxmlformats.org/officeDocument/2006/relationships" name="Other Long-Term Liabilities - S" sheetId="47" state="visible" r:id="rId47"/>
    <sheet xmlns:r="http://schemas.openxmlformats.org/officeDocument/2006/relationships" name="Income Taxes - Additional Infor" sheetId="48" state="visible" r:id="rId48"/>
    <sheet xmlns:r="http://schemas.openxmlformats.org/officeDocument/2006/relationships" name="Income Taxes - Reconciliation o" sheetId="49" state="visible" r:id="rId49"/>
    <sheet xmlns:r="http://schemas.openxmlformats.org/officeDocument/2006/relationships" name="Stock Based Awards and Other _3" sheetId="50" state="visible" r:id="rId50"/>
    <sheet xmlns:r="http://schemas.openxmlformats.org/officeDocument/2006/relationships" name="Stock Based Awards and Other _4" sheetId="51" state="visible" r:id="rId51"/>
    <sheet xmlns:r="http://schemas.openxmlformats.org/officeDocument/2006/relationships" name="Stock Based Awards and Other _5" sheetId="52" state="visible" r:id="rId52"/>
    <sheet xmlns:r="http://schemas.openxmlformats.org/officeDocument/2006/relationships" name="Stock Based Awards and Other _6" sheetId="53" state="visible" r:id="rId53"/>
    <sheet xmlns:r="http://schemas.openxmlformats.org/officeDocument/2006/relationships" name="Stock Based Awards and Other _7" sheetId="54" state="visible" r:id="rId54"/>
    <sheet xmlns:r="http://schemas.openxmlformats.org/officeDocument/2006/relationships" name="Stock Based Awards and Other _8" sheetId="55" state="visible" r:id="rId55"/>
    <sheet xmlns:r="http://schemas.openxmlformats.org/officeDocument/2006/relationships" name="Stock Based Awards and Other _9" sheetId="56" state="visible" r:id="rId56"/>
    <sheet xmlns:r="http://schemas.openxmlformats.org/officeDocument/2006/relationships" name="Stock Based Awards and Other_10" sheetId="57" state="visible" r:id="rId57"/>
    <sheet xmlns:r="http://schemas.openxmlformats.org/officeDocument/2006/relationships" name="Stock Based Awards and Other_11" sheetId="58" state="visible" r:id="rId58"/>
    <sheet xmlns:r="http://schemas.openxmlformats.org/officeDocument/2006/relationships" name="Stockholders' Equity - Addition" sheetId="59" state="visible" r:id="rId59"/>
    <sheet xmlns:r="http://schemas.openxmlformats.org/officeDocument/2006/relationships" name="Earnings Per Share - Additional" sheetId="60" state="visible" r:id="rId60"/>
    <sheet xmlns:r="http://schemas.openxmlformats.org/officeDocument/2006/relationships" name="Earnings Per Share - Reconcilia"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Segment Information - Summary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RIPADVISOR, INC.</t>
        </is>
      </c>
      <c r="C9" s="4" t="inlineStr">
        <is>
          <t xml:space="preserve"> </t>
        </is>
      </c>
    </row>
    <row r="10">
      <c r="A10" s="4" t="inlineStr">
        <is>
          <t>Trading Symbol</t>
        </is>
      </c>
      <c r="B10" s="4" t="inlineStr">
        <is>
          <t>TRIP</t>
        </is>
      </c>
      <c r="C10" s="4" t="inlineStr">
        <is>
          <t xml:space="preserve"> </t>
        </is>
      </c>
    </row>
    <row r="11">
      <c r="A11" s="4" t="inlineStr">
        <is>
          <t>Entity Central Index Key</t>
        </is>
      </c>
      <c r="B11" s="4" t="inlineStr">
        <is>
          <t>000152652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5362</t>
        </is>
      </c>
      <c r="C18" s="4" t="inlineStr">
        <is>
          <t xml:space="preserve"> </t>
        </is>
      </c>
    </row>
    <row r="19">
      <c r="A19" s="4" t="inlineStr">
        <is>
          <t>Entity Tax Identification Number</t>
        </is>
      </c>
      <c r="B19" s="4" t="inlineStr">
        <is>
          <t>80-0743202</t>
        </is>
      </c>
      <c r="C19" s="4" t="inlineStr">
        <is>
          <t xml:space="preserve"> </t>
        </is>
      </c>
    </row>
    <row r="20">
      <c r="A20" s="4" t="inlineStr">
        <is>
          <t>Entity Address, Address Line One</t>
        </is>
      </c>
      <c r="B20" s="4" t="inlineStr">
        <is>
          <t>400 1st Avenue</t>
        </is>
      </c>
      <c r="C20" s="4" t="inlineStr">
        <is>
          <t xml:space="preserve"> </t>
        </is>
      </c>
    </row>
    <row r="21">
      <c r="A21" s="4" t="inlineStr">
        <is>
          <t>Entity Address, City or Town</t>
        </is>
      </c>
      <c r="B21" s="4" t="inlineStr">
        <is>
          <t>Needham</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 xml:space="preserve">02494 </t>
        </is>
      </c>
      <c r="C23" s="4" t="inlineStr">
        <is>
          <t xml:space="preserve"> </t>
        </is>
      </c>
    </row>
    <row r="24">
      <c r="A24" s="4" t="inlineStr">
        <is>
          <t>City Area Code</t>
        </is>
      </c>
      <c r="B24" s="4" t="inlineStr">
        <is>
          <t>781</t>
        </is>
      </c>
      <c r="C24" s="4" t="inlineStr">
        <is>
          <t xml:space="preserve"> </t>
        </is>
      </c>
    </row>
    <row r="25">
      <c r="A25" s="4" t="inlineStr">
        <is>
          <t>Local Phone Number</t>
        </is>
      </c>
      <c r="B25" s="4" t="inlineStr">
        <is>
          <t>800-5000</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 Unclassified</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931043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7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There have been no material changes to our accounting policies since December 31, 2022, as described under “Note 2: Significant Accounting Policies ”, in the notes to consolidated financial statements in Item 8 of our Annual Report on Form 10-K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3: REVENUE RECOGNITION We generate all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three months ended March 31, 2023 and 2022 , related to performance obligations satisfied in prior periods. We have applied a practical expedient and do not disclose the value of unsatisfied performance obligations that have an original expected duration of less than one year. The Company expects to complete its performance obligations within one year from the initial transaction date.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The application of our revenue recognition policies and a description of our principal activities, organized by reportable segment, from which we generate our revenue, are presented below. Tripadvisor Core Segment Tripadvisor-branded Hotels Revenue . Our largest source of Tripadvisor Core segment revenue is generated from click-based advertising on Tripadvisor-branded websites, which we refer to as hotel meta revenue, and is primarily comprised of contextually-relevant booking links to our travel partners’ websites. Our click-based travel partners are predominantly online travel agencies, or OTAs, and hotels. Click-based advertising is generally priced on a cost-per-click, or “CPC” basis, with payments from travel partners determined by the number of travelers who click on a link multiplied by the CPC rate for each specific click. CPC rates are determined in a dynamic, competitive auction process, where the travel partner bids for rates and availability to be listed on our platform. When a CPC bid is submitted, the travel partner agrees to pay us the bid amount each time a traveler clicks on the link to that travel partner’s website. Bids can be submitted periodically – as often as daily – on a property-by-property basis. We record click-based advertising revenue as the click occurs and traveler leads are sent to the travel partner’s website as our performance obligation is fulfilled at that time. Click-based revenue is generally billed to our travel partners monthly, consistent with the timing of the service. We also generate revenue from our cost-per-action, or “CPA” model, which consists of contextually-relevant booking links to our travel partners’ websites which are advertised on our platform. We earn a commission from our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we act as an agent under GAAP. Our performance obligation is complete at the time of the hotel reservation booking, and the commission earned is recognized upon booking, as we have no post-booking service obligations. We recognize this revenue net of an estimate of the impact of cancellations, using historical cancellation rates and current trends. Contract assets are recognized at the time of booking for commissions that are billable upon the completion of a traveler's stay. CPA revenue is generally billed to our travel partners monthly for traveler stays completed in that month. In addition, we offer business-to-business, or “B2B”, solutions to hotels, including subscription-based advertising to hotels, owners of B&amp;Bs, and other specialty lodging properties. Our performance obligation is generally to enable subscribers to advertise their businesses on our platform, as well as to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To a lesser extent, we offer travel partners the opportunity to advertise and promote their business through hotel sponsored placements on our platform. This service is generally priced on a CPC basis, with payments from travel partners determined by the number of travelers who click on the sponsored link multiplied by the CPC rate for each specific click. CPC rates for hotel sponsored placements that our travel partners pay are generally based on bids submitted as part of an auction by our travel partners. When a CPC bid is submitted, the travel partner agrees to pay us the bid amount each time a traveler clicks on a link to the travel partner’s website. Bids may be submitted periodically – as often as daily – on a property-by-property basis. We record this click-based advertising revenue as the click occurs and traveler leads are sent to the travel partner as our performance obligation is fulfilled at that time. Hotel sponsored placements revenue is generally billed to our travel partners monthly, consistent with the timing of the service. Tripadvisor-branded Display and Platform Revenue. We offer travel partners the ability to promote their brands through display-based advertising, or sometimes referred to as “media advertising”, placements across our platform. Our display-based advertising clients are predominantly direct suppliers of hotels, airlines and cruises, as well as destination marketing organizations. We also sell display-based advertising to OTAs and other travel related businesses, as well as to advertisers from non-travel categories. Display-based advertising is sold predominantly on a cost per thousand impressions, or "CPM", basis. The performance obligation in our display-based advertising arrangements is to display a number of advertising impressions on our platform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Tripadvisor Experiences and Dining Revenue . We generate revenue from our experiences and restaurant service offerings on Tripadvisor-branded websites and mobile apps. Tripadvisor receives intercompany (intersegment) revenue consisting of affiliate marketing commissions earned primarily from experience bookings and, to a lesser extent, restaurant reservation bookings, on Tripadvisor-branded websites and mobile apps, fulfilled by Viator and TheFork, respectively, which are eliminated on a consolidated basis. The performance obligations, timing of customer payments for our experiences and dining transactions, and methods of revenue recognition are consistent with the Viator and TheFork segments, as described below. In addition, Tripadvisor restaurant service offerings, or B2B restaurant offerings, generate subscription fees for subscription-based advertising to our restaurant partners that allow restaurants to manage and promote their website URL, email address, phone number, special offers and other information related to their business, as well as access to certain online reservation management services, marketing analytic tools, and menu syndication services. As the performance obligation is to provide restaurants with access to these services over a subscription period, the subscription fee revenue is recognized over the subscription period on a straight-line basis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In addition, we offer restaurant partners the opportunity to advertise and promote their business through restaurant media advertising placements on our platform. This service is generally priced on a CPC basis, with payments from restaurant partners determined by the number of clicks by consumers on the sponsored link multiplied by the CPC rate for each specific click. CPC rates for media advertising placements agreed to by our restaurant partners are based on a pre-determined contractual rate. We record this click-based advertising revenue as the click occurs and diner leads are sent to the restaurant partner as our performance obligation is fulfilled at that time. Click-based revenue is generally billed to our restaurant partners monthly, consistent with the timing of the service. Other Revenue . We also offer travelers alternative accommodation rentals, cruises, flights, and rental cars solutions on our platforms which complement our end-to-end travel experience. Our alternative accommodation rentals offering provides information and services that allow travelers to research and book vacation and short-term rental properties, including full homes, condominiums, villas, beach properties, cabins and cottages. Our alternative accommodation rentals offering primarily generates revenue by offering individual property owners and managers the ability to list their properties on our platform thereby connecting with travelers through a free-to-list, commission-based option. These properties are listed on our Tripadvisor-branded websites and mobile apps, and Tripadvisor's portfolio of travel media brands, including, www.flipkey.com, www.holidaylettings.co.uk, www.niumba.com, and www.vacationhomerentals.com. We earn commissions associated with rental transactions through our free-to-list model from both the traveler and the property owner or manager. We provide post-booking services to the travelers, property owners and managers until the time the rental commences, which is the time the performance obligation is completed. Revenue from transaction fees is recognized at the time that the rental commences. Under GAAP, we act as an agent in the transactions, as we do not control any properties before the property owner provides the accommodation to the traveler and do not have inventory risk. We generally collect payment from the traveler at the time of booking, representing the amount due to the property owner or manager, as well as our commission. That portion of the payment representing our commission is recorded as deferred revenue on our consolidated balance sheet until revenue is recognized, and that portion of the payment representing the amount due to the property owner is recorded as a deferred merchant payable on our consolidated balance sheet until payment is made to the property owner after the completion of the rental. In addition, Other Revenue includes revenue generated from cruises, flights, and rental cars offerings on Tripadvisor-branded websites and mobile apps and Tripadvisor’s portfolio of brands, which primarily includes click-based advertising and display-based advertising revenue. The performance obligations, timing of customer payments for these offerings, and methods of revenue recognition are generally consistent with click-based advertising and display-based advertising revenue, as described above. Viator Segment We provide an online marketplace that allows travelers to research and book tours, activities and attractions in popular travel destinations across the globe through our Viator-branded platform, which includes website, mobile web, and mobile app. Through Viator, we also power traveler bookings of tours, activities and attractions on behalf of third-party distribution partner websites, including the Tripadvisor platform as well as many of the world’s major OTA, airlines, hotels, online and offline travel agencies, and other prominent content and eCommerce brands. We work with local tour, activity, and experience operators (“operators”) to provide travelers (“customers”) the ability to book tours, activities and attractions, or “experiences”, in destinations around the world. We generate commissions for each booking transaction we facilitate through our online reservation system, in exchange for certain activities, including the use of the Company’s booking platform, post-booking 24/7 customer support until the time of the experience and payment processing activities as the merchant of record, which is the completion of the performance obligation. These activities are not distinct from each other and are not separate performance obligations. As a result, the Company’s single performance obligation is to facilitate an experience, which is complete upon the time the experience occurs, and when revenue is recognized. We do not control the experience or have inventory risk before the operator provides the experience to our customer and therefore act as agent for substantially all of these transactions under GAAP. We collect payment from the customer prior to the experience occurring, which includes both our commission and the amount due to the operator. We record our commissions as deferred revenue on our consolidated balance sheet when payment is received, including amounts which are refundable subject to cancellation, until the experience occurs and revenue is recognized. The amount due to the operator is recorded as a deferred merchant payable on our consolidated balance sheet until completion of the experience, after which payment is made to the operator. To a much lesser extent, we earn commissions from third-party distribution partners, in this case, the customers, who display and promote on their websites the operator experiences available on our platform to generate bookings. In these transactions, we are not the merchant of record, and we generally invoice and receive commissions directly from third-party distribution partners. Our performance obligation is to allow the third-party distribution partners to display and promote on their website experiences offered by operators who utilize our platform, in exchange for which, we earn a commission when travelers book and complete an experience on the third-party distribution partner's website. We do not control the service or have inventory risk, and therefore act as an agent for these transactions under GAAP. We generally receive payment prior to the experience date for these transactions, and make payments to the operators after the experience is complete. Our performance obligation is complete, and revenue is recognized at the time of the booking, as we have no post-booking obligations to the customer. We recognize this revenue net of an estimate of the impact of cancellations, which is not material, using historical cancellation rates and current trends. Contract assets are recognized for commissions that are contractually billable contingent upon completion of the experience. TheFork Segment We provide information and services for consumers to research and book restaurants through our online restaurant reservations platform, TheFork. We primarily generate transaction fees (or per seated diner fees) that are paid by our restaurant customers for diners seated primarily from bookings through TheFork’s online reservation system. The transaction fee is recognized as revenue after the reservation is fulfilled, or as diners are seated by our restaurant customers. We invoice restaurants monthly for transaction fees. To a lesser extent, we also generate subscription fees for providing access to certain online reservation management services, marketing analytic tools, and menu syndication services. For these services, our performance obligation is to provide restaurants with access to these services over the subscription period, which generally is one-month, and we recognize revenue once our performance obligation is met and invoice restaurants monthly for these subscription services. We disaggregate revenue from contracts with customers into major products/revenue sources. We have determined that disaggregating revenue into these categories achieves the disclosure objective under GAAP, which is to depict how the nature, amount, timing, and uncertainty of revenue and cash flows are affected by economic factors. As noted in “Note 13: Segment Information ,” our business consists of three reportable segments – (1) Tripadvisor Core; (2) Viator; and (3) TheFork. A reconciliation of disaggregated revenue to segment revenue is also included below:
Three months ended March 31,
2023 2022
Major products/revenue sources (1) : (in millions)
Tripadvisor Core
Tripadvisor-branded hotels $ 168 $ 135
Tripadvisor-branded display and platform 30 26
Tripadvisor experiences and dining (2) 33 20
Other 13 10
Total Tripadvisor Core 244 191
Viator 115 56
TheFork 35 26
Intersegment eliminations (2) ( 23 ) ( 11 )
Total Revenue $ 371 $ 262 (1) Our revenue is recognized primarily at a point in time for all reported segments. (2) Tripadvisor experiences and dining revenue within the Tripadvisor Core segment are shown gross of intersegment (intercompany) revenue, which is eliminated on a consolidated basis. See “Note 13: Segment Information ” for a discussion of intersegment revenue for all periods presented. The following table provides information about the opening and closing balances of accounts receivable and contract assets, net of allowance for credit losses, from contracts with customers:
March 31, 2023 December 31, 2022
(in millions)
Accounts receivable 175 173
Contract assets 35 32
Total $ 210 $ 205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our contract assets primarily results from the timing difference between when we satisfy our performance obligations and the time when the principal completes the service in the transaction. Contract liabilities generally include payments received in advance of performance under the contract and are realized as revenue as the performance obligation to the customer is satisfied, which we present as deferred revenue on our consolidated balance sheet. As of January 1, 2023 and 2022, we had $ 44 million and $ 36 million, respectively, recorded as deferred revenue on our unaudited condensed consolidated balance sheets, of which $ 28 million and $ 18 million, respectively, was recognized in revenue and $ 2 million was refunded due to cancellations by travelers during each of the three months ended March 31, 2023 and 2022. The difference between the opening and closing balances of our deferred revenue primarily results from the timing differences between when we receive customer payments and the time in which we satisfy our performance obligations. There were no significant changes in contract assets or deferred revenue during each of the three months ended March 31, 2023 and 2022 , related to business combinations, impairments, cumulative catch-ups or other material adju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 and Fair Value Measurements</t>
        </is>
      </c>
      <c r="B4" s="4" t="inlineStr">
        <is>
          <t>NOTE 4: FINANCIAL INSTRUMENTS AND FAIR VALUE MEASUREMENTS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Cash, Cash Equivalents and Marketable Securities As of March 31, 2023 and December 31, 2022, we had approximately $ 1.1 billion and $ 1.0 billion of cash and cash equivalents, respectively, which consisted of available on demand cash deposits and term deposits, as well as money market funds, with maturities of 90 days or less at the date of purchase, in each case, with major global financial institutions. We had no outstanding investments classified as either short-term or long-term marketable securities as of March 31, 2023 or December 31, 2022, and there were no purchases or sales of any marketable securities during and for the three months ended March 31, 2023 and 2022. The following table shows our cash and cash equivalents that are measured at fair value on a recurring basis and are categorized using the fair value hierarchy, as well as their classification on our unaudited condensed consolidated balance sheet as of March 31, 2023 and December 31, 2022:
March 31, 2023 December 31, 2022
Amortized Cost Fair Value (1) Cash and Cash Equivalents Amortized Cost Fair Value (1) Cash and Cash Equivalents
(in millions)
Cash $ 630 $ 630 $ 630 $ 821 $ 821 $ 821
Level 1:
Money market funds 302 302 302 — — —
Level 2:
Term deposits 200 200 200 200 200 200
Total $ 1,132 $ 1,132 $ 1,132 $ 1,021 $ 1,021 $ 1,021 (1) Unrealized gains and losses related to our cash equivalents were not material. We generally classify cash equivalents and marketable securities, if any, within Level 1 and Level 2 as we value these financial instruments using quoted market prices (Level 1) or alternative pricing sources (Level 2). The valuation technique we use to measure the fair value of money market funds i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use forward contracts to reduce the effects of foreign currency exchange rate fluctuations on our cash flows primarily for the Euro versus the U.S. Dollar. For the three months ended March 31, 2023 and 2022 , our forward contracts have not been designated as hedges and generally had maturities of less than 90 days . Our outstanding or unsettled forward contracts are carried at fair value on our unaudited condensed consolidated balance sheet as of both March 31, 2023 and December 31, 2022. We measure the fair value of our outstanding or unsettled derivatives using Level 2 fair value inputs, as we use a pricing model that takes into account the contract terms as well as current foreign currency exchange rates in active markets. We recognize any gain or loss resulting from the change in fair value of our foreign currency forward contracts in other income (expense), net on our unaudited condensed consolidated statement of operations, which was not material during both the three months ended March 31, 2023 and 2022. The following table shows the net notional principal amounts of our outstanding derivative instruments as of the dates presented:
March 31, 2023 December 31, 2022
(in millions)
Foreign currency exchange-forward contracts (1)(2) $ 21 $ 18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March 31, 2023 and December 31, 2022 , respectively, was not material. The notional amount of a forward contract is the contracted amount of foreign currency to be exchanged and is not recorded on the unaudited condensed consolidated balance sheet. Counterparties to our outstanding forward contracts consist of major global financial institutions. We monitor our positions and the credit ratings of the counterparties involved and, by policy limits, the amount of credit exposure to any one party. We do not use derivatives for trading or speculative purposes. We were not entered into any cash flow, fair value or net investment hedges as of March 31, 2023 and December 31, 2022. Other Financial Assets and Liabilities As of March 31, 2023 and December 31, 2022, financial instruments not measured at fair value on a recurring basis including accounts payable, accrued expenses and other current liabilities, and deferred merchant payables, were carried at cost on our unaudited condensed consolidated balance sheets, which approximates their fair values because of the short-term nature of these items. Accounts receivable and contract assets, on our unaudited condensed consolidated balance sheets, as well as certain other financial assets, were measured at amortized cost and are carried at cost less an allowance for expected credit losses to present the net amount expected to be collected. The following table shows the aggregate principal and fair value amount of the outstanding 2025 Senior Notes and 2026 Senior Notes as of the dates presented, which are classified as long-term debt on our unaudited condensed consolidated balance sheets and considered Level 2 fair value measurements. Refer to “Note 6: Debt ” for additional information on the 2025 Senior Notes and 2026 Senior Notes.
March 31, 2023 December 31, 2022
(in millions)
2025 Senior Notes
Aggregate principal amount $ 500 $ 500
Carrying value amount (1) 496 495
Fair value amount (2) 503 498
2026 Senior Notes
Aggregate principal amount $ 345 $ 345
Carrying value amount (3) 341 341
Fair value amount (2) 283 281 (1) Net of $ 4 million and $ 5 million of unamortized debt issuance costs as of March 31, 2023 and December 31, 2022 , respectively. (2) We estimate the fair value of the 2025 Senior Notes and 2026 Senior Notes based on recently reported market transactions and/or prices for identical or similar financial instruments obtained from a third-party pricing source. (3) Net of $ 4 million in unamortized debt issuance costs as of both March 31, 2023 and December 31, 2022 . The Company did no t have any assets or liabilities measured at fair value on a recurring basis using Level 3 unobservable inputs as of March 31, 2023 and December 31, 2022. Risks and Concentrations Our business is subject to certain financial risks and concentrations, including concentration related to dependence on our relationships with our customers. For the year ended December 31, 2022 , our two most significant travel partners, Expedia Group, Inc. (and its subsidiaries) and Booking Holdings, Inc. (and its subsidiaries), each accounted for 10 % or more of our consolidated revenue and together accounted for approximately 35 % of our consolidated revenue, with nearly all of this revenue concentrated in our Tripadvisor Core segment. Financial instruments, which potentially subject us to concentration of credit risk, generally consist, at any point in time, of cash and cash equivalents, corporate debt securities, forward contracts, capped calls, and accounts receivable. We maintain cash balances with financial institutions that are in excess of Federal Deposit Insurance Corporation insurance limits in the U.S. and similar programs outside the U.S. Our cash is generally composed of available on demand bank deposits or term deposits with major global financial institutions, as well as money market funds, primarily denominated in U.S. dollars, and to a lesser extent Euros, British pounds, and Australian dollars. We may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nd capped calls are transacted with major international financial institutions with high credit standings. Forward contracts, which, to date, have typically had maturities of less than 90 days, also mitigates risk. Assets Measured at Fair Value on a Non-recurring Basis Non-Marketable Investments Equity Securities Accounted for under the Equity Method The Company owns a 40 % equity investment in Chelsea Investment Holding Company PTE Ltd, which is majority owned by Ctrip Investment Holding Ltd, a majority-owned subsidiary of Trip.com Group Limited. The Company accounts for this minority investment under the equity method, given it ha s the ability to exercise significant influence, but not control, over the investee. The carrying value of this minority investment was $ 31 million and $ 32 million as of March 31, 2023 and December 31, 2022, respectively, and is included in non-marketable investments on our unaudited condensed consolidated balance sheets. During the three months ended March 31, 2023 , we recognized $ 1 million, representing our share of the investee’s net loss in other income (expenses), net within the unaudited condensed consolidated statement of operations, while this amount was not material during the three months ended March 31, 2022. The Company evaluates this investment for impairment when factors indicate that a decline in the value of its investment has occurred and the carrying amount of its investment may not be recoverable. An impairment loss, based on the excess of the carrying value over the estimated fair value of the investment based on Level 3 inputs, is recognized in earnings when an impairment is deemed to be other than temporary. During both the three months ended March 31, 2023 and 2022 , we did no t record any impairment loss on this equity investment. The Company maintains various commercial agreements with Chelsea Investment Holding Company PTE Ltd. and/or its subsidiaries. Transactions under these agreements are considered related-party transactions, and were not material during the three months ended March 31, 2023 and 2022. Other Long-Term Assets The Company holds collateralized notes (the “Notes Receivable”) issued by a privately held company with a total principal amount of $ 20 million. The Company has classified the Notes Receivable as held-to-maturity, as the Company has concluded it has the positive intent and ability to hold the Notes Receivable until maturity, with 50 % due in June 2025 and the remaining 50 % due in June 2030. As of both March 31, 2023 and December 31, 2022, the carrying value of the Notes Receivable was $ 9 million, net of accumulated allowance for credit losses, and is classified in other long-term assets, net on our unaudited condensed consolidated balance sheets at amortized cost. On a quarterly basis, we perform a qualitative assessment considering impairment indicators to evaluate whether the Notes Receivable are impaired and monitor for changes to our allowance for credit losses. Other non-financial assets, such as property and equipment, goodwill, intangible assets, and operating lease right-of-use assets are adjusted to fair value when an impairment charge is recognized or the underlying investment is sold. Such fair value measurements, if necessary, are based predominately on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5: ACCRUED EXPENSES AND OTHER CURRENT LIABILITIES Accrued expenses and other current liabilities consisted of the following as of the dates presented:
March 31, 2023 December 31, 2022
(in millions)
Accrued employee salary, bonus, and related benefits $ 47 $ 65
Accrued marketing costs 69 68
Interest payable (1) 8 17
Finance lease liabilities - current portion 6 6
Operating lease liabilities - current portion 13 14
Other 68 61
Total $ 211 $ 231 (1) Amount relates primarily to unpaid interest accrued on the 2025 Senior Notes. Refer to “Note 6: Debt ”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 DEBT The Company’s outstanding debt consisted of the following as of the dates presented:
March 31, 2023 Outstanding Principal Amount Unamortized Debt Issuance Costs Carrying Value
(in millions)
Long-Term Debt:
2025 Senior Notes $ 500 $ ( 4 ) $ 496
2026 Senior Notes 345 ( 4 ) 341
Total Long-Term Debt $ 845 $ ( 8 ) $ 837
December 31, 2022 Outstanding Principal Amount Unamortized Debt Issuance Costs Carrying Value
(in millions)
Long-Term Debt:
2025 Senior Notes $ 500 $ ( 5 ) $ 495
2026 Senior Notes 345 ( 4 ) 341
Total Long-Term Debt $ 845 $ ( 9 ) $ 836 Credit Facility We are party to a credit agreement with a group of lenders initially entered into in June 2015 (as amended, the “Credit Agreement”), which, among other things, provides for a $ 500 million secured revolving credit facility (the “Credit Facility”) with a maturity date of May 12, 2024 . As of March 31, 2023 and December 31, 2022 , the Company had no outstanding borrowings under the Credit Facility and had is sued $ 4 million of undrawn standby letters of credit under the Credit Facility. For the three months ended March 31, 2023, total interest expense and commitment fees recorded on the Credit Facility was not material. For the three months ended March 31, 2022 , we recorded total interest expense and commitment fees on the Credit Facility of $ 1 million to interest expense on our unaudited condensed consolidated statements of operations. The Company may borrow from the Credit Facility in U.S. dollars and Euros. In addition, the Credit Facility includes $ 15 million of borrowing capacity available for letters of credit and $ 40 million for Swing Line borrowings on same-day notice. The Credit Facility, among other things, requires us to maintain a maximum leverage ratio and contains certain customary affirmative covenants and events of default, including a change of control. We amended the Credit Facility during 2020 to, among other things, suspend the leverage ratio covenant for quarterly testing of compliance beginning in the second quarter of 2020, replacing it with a minimum liquidity covenant through June 30, 2021 (requiring the Company to maintain $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 200 million, and (b) the election of the Company, at which time the leverage ratio covenant will be reinstated (the “Leverage Covenant Holiday”). The Company remained in the Leverage Covenant Holiday as of March 31, 2023 . Based on the Company’s existing leverage ratio, any outstanding or future borrowings under the Credit Facility generally bear interest, at the Company’s option, at a rate per annum equal to either (i) the Eurocurrency Borrowing rate, or the adjusted LIBO rate for the interest period in effect for such borrowing; plus an applicable margin ranging from 1.25 % to 2.00 % with a London Inter-Bank Offered Rate (“LIBOR rate”) floor of 1.00 % per annum; or (ii) the Alternate Base Rate Borrowing, which is the greatest of (a) the Prime Rate in effect on such day, (b) the New York Fed Bank Rate in effect on such day plus 1/2 of 1.00% per annum, and (c) the Adjusted LIBOR (or LIBOR multiplied by the Statutory Reserve Rate) for an interest period of one month plus 1.00 % ; in addition to an applicable margin ranging from 0.25 % to 1.00 % . In addition, based on the Company’s existing leverage ratio, we are required to pay a quarterly commitment fee, at an applicable rate ranging from 0.15 % to 0.30 % as of March 31, 2023 , on the daily unused portion of the Credit Facility for each fiscal quarter during the Leverage Covenant Holiday and in connection with the issuance of letters of credit . There is no specific repayment date prior to the maturity date for any borrowings under the Credit Agreement. We may voluntarily repay any outstanding borrowing under the Credit Facility at any time without premium or penalty, other than customary breakage costs with respect to Eurocurrency loans. Additionally, the Company believes that the likelihood of the lender exercising any subjective acceleration rights, which would permit the lenders to accelerate repayment of any outstanding borrowings, is remote. As such, we classify any borrowings under this facility as long-term debt. 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Credit Agreement also limits the Company from repurchasing shares of its common stock and paying dividends, among other restrictions, during the Leverage Covenant Holiday. In addition, to secure the obligations under the Credit Agreement, the Company and certain subsidiaries have granted security interests and liens in and on substantially all of their assets as well as pledged shares of certain of the Company’s subsidiaries. The Credit Agreement also contains certain customary affirmative covenants and events of default, including a change of control. If an event of default occurs, the lenders under the Credit Agreement will be entitled to take various actions, including the acceleration of all amounts due under the Credit Facility. As of March 31, 2023 and December 31, 2022, we were in compliance with our covenants. 2025 Senior Notes On July 9, 2020 , the Company completed the sale of $ 500 million aggregate principal amount of 7.0 % Senior Notes due 2025 (the “2025 Senior Notes”), pursuant to a purchase agreement, dated July 7, 2020 , among the Company, the guarantors party thereto and the initial purchasers party thereto in a private offering to qualified institutional buyers. The 2025 Senior Notes were issued pursuant to an indenture, dated July 9, 2020 (the “2025 Indenture”), among the Company, the guarantors and the trustee. The 2025 Indenture provides, among other things, that interest is payable on the 2025 Senior Notes semiannually on January 15 and July 15 of each year, and continues until their maturity date of July 15, 2025 . The 2025 Senior Notes are senior unsecured obligations of the Company and are guaranteed by certain of the Company’s domestic subsidiaries . The Company has the option to redeem all or a portion of the 2025 Senior Notes at any time on or after July 15, 2022 at the redemption prices set forth in the 2025 Indenture, plus accrued and unpaid interest, if any. Subject to certain limitations, in the event of a Change of Control Triggering Event (as defined in the 2025 Indenture), the Company will be required to make an offer to purchase the 2025 Senior Notes at a price equal to 101 % of the aggregate principal amount of the 2025 Senior Notes repurchased, plus accrued and unpaid interest, if any, to the date of repurchase. These features have been evaluated as embedded derivatives under GAAP; however, the Company has concluded they do not meet the requirements to be accounted for separately. As of March 31, 2023 and December 31, 2022, unpaid interest on the 2025 Senior Notes of $ 7 million and $ 16 million, respectively, was included in accrued expenses and other current liabilities on our unaudited condensed consolidated balance sheet, and $ 9 million was recorded as interest expense on our unaudited condensed consolidated statements of operations for both the three months ended March 31, 2023 and 2022. The 2025 Indenture contains covenants that, among other things and subject to certain exceptions and qualifications, restrict the ability of the Company and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he Company or the restricted subsidiaries; enter into certain transactions with the Company’s affiliates; designate restricted subsidiaries as unrestricted subsidiaries; and merge, consolidate or transfer or sell all or substantially all of the Company’s assets. 2026 Senior Notes On March 25, 2021, we entered into a purchase agreement for the sale of $ 300 million aggregate principal amount of 0.25 % Convertible 2026 Senior Notes due 2026 (the “2026 Senior Notes”) in a private offering to qualified institutional buyers. The 2026 Senior Notes included an over-allotment option that provided the initial purchasers of the 2026 Senior Notes with the option to purchase an additional $ 45 million aggregate principal amount of the 2026 Senior Notes; such over-allotment option was fully exercised. In connection with the issuance of the 2026 Senior Notes, the Company entered into an Indenture, dated March 25, 2021 (the “2026 Indenture”), among the Company, the guarantors party thereto and the trustee. The terms of the 2026 Senior Notes are governed by the 2026 Indenture. The 2026 Senior Notes mature on April 1, 2026 , unless earlier converted, redeemed or repurchased. The 2026 Senior Notes are senior unsecured obligations of the Company, although guaranteed by certain of the Company’s domestic subsidiaries, with interest payable semiannually in arrears on April 1 and October 1 of each year. During the three months ended March 31, 2023 and 2022, our effective interest rate, including debt issuance costs, was 0.45 % and 0.52 % , respectively, and total interest expense incurred from the 2026 Senior Notes was not material in any period . As of March 31, 2023 and December 31, 2022, unpaid interest on the 2026 Senior Notes was also not material. The 2026 Senior Notes will be redeemable, in whole or in part, at our option at any time, and from time to time, on or after April 1, 2024 and on or before the 30 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Senior Notes are unconditionally guaranteed, on a joint and several basis, by the guarantors on a senior, unsecured basis. The 2026 Senior Notes are our general senior unsecured obligations and rank equally in right of payment with all of our existing and future senior indebtedness, and senior in right of payment to all of our future subordinated indebtedness. The 2026 Senior Notes will be effectively subordinated to any of our existing and future secured indebtedness, including borrowings under the Credit Facility, to the extent of the value of the assets securing such indebtedness. Holders may convert their 2026 Senior Notes at any time prior to the close of business on the business day immediately preceding January 1, 2026, in multiples of $ 1,000 principal amount, only under the following conditions and circumstances: • 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 of the conversion price on each applicable trading day ; • during the five business day period after any five consecutive trading day period (the “measurement period”) in which the trading price per $ 1,000 principal amount of 2026 Senior Notes for each trading day of the measurement period was less than 98 % of the product of the last reported sale price of our common stock and the conversion rate on each such trading day ; or • upon the occurrence of specified corporate events as described in the 2026 Indenture. In addition, holders may convert their 2026 Senior Notes, in multiples of $ 1,000 principal amount, at their option at any time beginning on or after January 1, 2026, and prior to the close of business on the second scheduled trading day immediately preceding the stated maturity date of the 2026 Senior Notes, without regard to the foregoing circumstances. The initial conversion rate for the 2026 Senior Notes is 13.5483 shares of common stock per $ 1,000 principal amount of 2026 Senior Notes, which is equivalent to an initial conversion price of approximately $ 73.81 per share of common stock, or approximately 4.7 million shares of common stock, subject to adjustment upon the occurrence of certain specified events as set forth in the 2026 Indenture. Upon conversion, the Company may choose to pay or deliver, as the case may be, cash, shares of common stock or a combination of cash and shares of common stock. The Company accounts for the 2026 Senior Notes as a liability measured at its amortized cost, and no other features of the 2026 Senior Notes are bifurcated and recognized as a derivative. The 2026 Senior Notes are unsecured and do not contain any financial covenants, restrictions on dividends, incurrence of senior debt or other indebtedness, or restrictions on the issuance or repurchase of securities by the Company. Capped Call Transactions In connection with the issuance of the 2026 Senior Notes, the Company entered into privately negotiated capped call transactions (the “Capped Calls”) with certain of the initial purchasers of the 2026 Senior Notes and/or their respective affiliates and/or other financial institutions (the “Option Counterparties”) at a cost of approximately $ 35 million. The Capped Calls are separate transactions entered into by the Company with each of the Option Counterparties, and are not part of the terms of the 2026 Senior Notes and therefore will not affect any noteholder’s rights under the 2026 Senior Notes. Noteholders will not have any rights with respect to the Capped Calls. The Capped Calls cover, subject to anti-dilution adjustments, substantially similar to those applicable to the conversion rate of the 2026 Senior Notes, the number of shares of common stock initially underlying the 2026 Senior Notes, or up to approximately 4.7 million shares of our common stock. The Capped Calls are expected generally to reduce potential dilution to the common stock upon any conversion of 2026 Senior Notes and/or offset any potential cash payments the Company is required to make in excess of the principal amount of such converted 2026 Senior Notes, as the case may be, with such reduction and/or offset subject to a cap. The strike price of the Capped Calls is $ 73.81 , while the cap price of the Capped Calls will initially be $ 107.36 per share of our common stock, which represents a premium of 100 % over the close price of our common stock of $ 53.68 per share on March 22, 2021 and is subject to certain customary adjustments under the terms of the Capped Calls. The Capped Calls are considered indexed to our own stock and are considered equity classified under GAAP, and are included as a reduction to additional paid-in-capital within stockholders’ equity on the unaudited condensed consolidated balance sheets as of both March 31, 2023 and December 31, 2022 . The Capped Calls are not accounted for as derivatives and their fair value is not remeasured each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Noncurrent [Abstract]</t>
        </is>
      </c>
      <c r="B3" s="4" t="inlineStr">
        <is>
          <t xml:space="preserve"> </t>
        </is>
      </c>
    </row>
    <row r="4">
      <c r="A4" s="4" t="inlineStr">
        <is>
          <t>Other Liabilities Disclosure [Text Block]</t>
        </is>
      </c>
      <c r="B4" s="4" t="inlineStr">
        <is>
          <t>NOTE 7: OTHER LONG-TERM LIABILITIES Other long-term liabilities consisted of the following as of the dates presented:
March 31, 2023 December 31, 2022
(in millions)
Unrecognized tax benefits (1) $ 148 $ 204
Deferred gain on equity method investment (2) 28 28
Long-term income taxes payable (3) 27 27
Other 3 6
Total $ 206 $ 265 (1) Refer to “Note 8: Income Taxes ” for information regarding our unrecognized tax benefits. Amounts include accrued interest related to this liability. (2) Amount relates to long-term portion of a deferred income liability recorded as a result of an equity method investment made in the fourth quarter of 2019. Refer to “Note 4: Financial Instruments and Fair Value Measurements ” for additional information. (3) Amount relates to the long-term portion of transition tax payable related to the 2017 Tax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8: INCOME TAXES Each interim period is considered an integral part of the annual perio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ur income tax provision was $ 58 million and $ 1 million fo r the three months ended March 31, 2023 and 2022 , respectively. The change in our income tax provision during the three months ended March 31, 2023, when compared to the same period in 2022, was primarily the result of an Internal Revenue Service ("IRS") audit settlement and the adjustment to our existing transfer pricing income tax reserves for subsequent tax years recorded during the three months ended March 31, 2023. Our effective tax rate for the three months ended March 31, 2023 differs from the U.S. federal statutory rate of 21 %, primarily due to the reasons noted above. A reconciliation of the provision (benefit) for income taxes to the amounts computed by applying the statutory federal income tax rate to income (loss) before income taxes is as follows for the periods presented:
Three months ended March 31,
2023 2022
(in millions)
Income tax expense (benefit) at the federal statutory rate $ ( 3 ) $ ( 7 )
State income taxes, net of effect of federal tax benefit — ( 1 )
Unrecognized tax benefits and related interest 1 2
Stock-based compensation 2 4
Research tax credit — 1
Change in valuation allowance 2 3
IRS audit settlement 31 —
Transfer pricing reserves adjustment 24 —
Other, net 1 ( 1 )
Provision (benefit) for income taxes $ 58 $ 1 Our accounting policy is to recognize accrued interest and penalties related to unrecognized tax benefits and income tax liabilities as part of our income tax expense. As of March 31, 2023 , we had an accrued interest liability of $ 40 million, which was included in unrecognized tax benefits in other long-term liabilities on our unaudited condensed consolidated balance sheet, and no penalties were accrued. By virtue of consolidated income tax returns previously filed with Expedia, we are currently under an IRS audit for the 2009, 2010 and short-period 2011 tax years. We are separately under examination by the IRS for the 2014 through 2016 and 2018 tax years, and have various ongoing audits for foreign and state income tax returns. These audits include questioning the timing and amount of income and deductions and the allocation of income among various tax jurisdictions. These examinations may lead to proposed or ordinary course adjustments to our taxes. We are no longer subject to tax examinations by tax authorities for years prior to 2009. As of March 31, 2023, no material assessments have resulted, except as noted below regarding our 2009, 2010, and 2011 IRS audit with Expedia, our 2014 through 2016 standalone IRS audit, and our 2012 through 2016 HM Revenue &amp; Customs (“HMRC”) audit. As disclosed in previous filings, including in our Annual Report on Form 10-K for the year ended December 31, 2022, we had received Notices of Proposed Adjustments ("NOPA") from the IRS for the 2009, 2010, and 2011 tax years relating to certain transfer pricing arrangements with our foreign subsidiaries. In response, we had requested competent authority assistance under the Mutual Agreement Procedure (“MAP”) for the 2009 through 2011 tax years. In January 2023, we received a final notice from the IRS regarding a MAP settlement for the 2009 through 2011 tax years, which the Company accepted in February 2023. In the first quarter of 2023, we recorded additional income tax expense as a discrete item, inclusive of interest, of $ 31 million specifically related to this settlement. We reviewed the impact of the acceptance of this settlement position against our existing transfer pricing income tax reserves for the subsequent tax years during the first quarter of 2023, which resulted in incremental income tax expense, inclusive of estimated interest, of $ 24 million. The total impact of these adjustments resulted in an incremental income tax expense of $ 55 million for the three months ended March 31, 2023. In addition, and separately, during August 2020, we received a NOPA from the IRS for the 2014, 2015, and 2016 tax years. These proposed adjustments pertain to certain transfer pricing arrangements with our foreign subsidiaries and would result in additional income tax expense above our existing tax reserves in an estimated range of $ 55 million to $ 65 million at t he close of the audit if the IRS prevails. This estimated range takes into consideration competent authority relief, existing income tax reserves, and transition tax regulations and is exclusive of deferred tax consequences and interest expense, which would also be significant. We disagree with the proposed adjustments, and we intend to defend our position through applicable administrative and, if necessary, judicial remedies. Based on our interpretation of the regulations and available case law, we believe the position we have taken with regard to transfer pricing with our foreign subsidiaries is sustainable. In addition to the risk of additional tax for the years discussed above, if the IRS were to seek transfer pricing adjustments of a similar nature for transactions in subsequent years, we may be subject to significant additional tax liabilities. We have previously requested competent authority assistance under MAP for the years of 2014 through 2016 tax years. As discussed above, we reviewed our transfer pricing reserves as of March 31, 2023, based on the facts and circumstances that existed as of the reporting date, and consider them to be the Company’s best estimate as of March 31, 2023. As of December 31, 2022, we had recorded $ 204 million of unrecognized tax benefits, inclusive of interest, classified as other long-term liabilities on our unaudited condensed consolidated balance sheet. As a result of the Company's acceptance of MAP with the IRS for the years 2009 through 2011, and its impact on other ongoing IRS audits, as described above, we reduced this unrecognized tax benefits liability by $ 59 million during the three months ended March 31, 2023, while increasing our current income taxes payable by $ 109 million, representing a short-term payment obligation to the IRS, and increasing our current income taxes receivable balance by $ 46 million, representing short-term competent authority relief, or payment due from a foreign jurisdiction. In addition, we reduced our long-term income taxes receivable, previously recorded to other long-term assets on our unaudited condensed consolidated balance sheet as of December 31, 2022, by $ 45 million, which represented our previous estimate of competent authority relief. In January 2021, we received an issue closure notice from HMRC relating to adjustments for the 2012 through 2016 tax years. These proposed adjustments are related to certain transfer pricing arrangements with our foreign subsidiaries and would result in an increase to our consolidated income tax expense in an estimated range of $ 25 million to $ 35 million, exclusive of interest expense, at the close of the audit if HMRC prevail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the Company has taken with regard to transfer pricing with our foreign subsidiaries is sustai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As of March 31, 2023, there have been no material changes to our commitments and contingencies since December 31, 2022. Refer to “Note 12: Commitments and Contingencies ,” in the notes to our consolidated financial statements in Item 8 of our Annual Report on Form 10-K for the year ended December 31, 2022. Legal Proceedings In the ordinary course of business, we are party to legal, regulatory and administrative matters, including threats thereof, arising out of, or in connection with our operations. These matters may involve claims involving intellectual property rights (including privacy, alleged infringement of third-party intellectual property rights), tax matters (including value-added, excise, transient occupancy and accommodation taxes), regulatory compliance (including competition and consumer protection matters), defamation and reputational claims, personal injury claims, labor and employment matters and commercial disputes. Periodically, we review the status of all significant outstanding matters to assess any potential financial exposure. We record the estimated loss in our consolidated statements of operations when (i) it is probable that an asset has been impaired or a liability has been incurred; and (ii) the amount of the loss can be reasonably estimated and is material.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Income and Non-Income Taxes We are under audit by the IRS and various other domestic and foreign tax authorities with regards to income tax and non-income tax matters. We have reserved for potential adjustment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8: Income Taxes ” for further information on potential contingencies surrounding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Based Awards and Other Equity Instruments</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Awards and Other Equity Instruments</t>
        </is>
      </c>
      <c r="B4" s="4" t="inlineStr">
        <is>
          <t xml:space="preserve">NOTE 10: STOCK BASED AWARDS AND OTHER EQUITY INSTRUMENTS Stock-Based Compensation Expense The following table presents the amount of stock-based compensation expense related to stock-based awards, primarily stock options and restricted stock units (“RSUs"), on our unaudited condensed consolidated statements of operations during the periods presented:
Three months ended
March 31,
2023 2022
(in millions)
Selling and marketing $ 4 $ 3
Technology and content 10 9
General and administrative 9 10
Total stock-based compensation 23 22
Income tax benefit from stock-based compensation ( 5 ) ( 4 )
Total stock-based compensation, net of tax effect $ 18 $ 18 We capitalized $ 2 million of stock-based compensation expense as website development costs during both the three months ended March 31, 2023 and 2022. Stock-Based Award Activity and Valuation 2023 Stock Option Activity 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2 5,462 $ 43.48
Granted 100 22.49
Cancelled or expired ( 125 ) 42.92
Options outstanding at March 31, 2023 5,437 $ 43.11 4.8 $ 1
Exercisable as of March 31, 2023 3,953 $ 49.19 3.2 $ —
Vested and expected to vest after March 31, 2023 (1) 5,292 $ 43.54 4.7 $ 1 (1) The Company accounts for forfeitures as they occur, rather than estimate expected forfeitures as allowed under GAAP and therefore does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March 31, 2023 was $ 19.86 . The total intrinsic value of stock options exercised was no t material for both the three months ended March 31, 2023 and 2022. The fair value of stock option grants has been estimated at the date of grant using the Black–Scholes option pricing model with the following weighted average assumptions for the periods presented:
Three months ended
March 31,
2023 2022
Risk free interest rate 3.56 % 1.53 %
Expected term (in years) 5.14 5.15
Expected volatility 52.28 % 50.32 %
Expected dividend yield — % — %
Weighted-average grant date fair value $ 11.16 $ 12.26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total fair value of stock options vested was $ 2 million and $ 6 million for the three months ended March 31, 2023 and 2022, respectively. 2023 RSU Activity A summary of our RSUs activity, consisting of service-based vesting terms, is presented below:
Weighted
Average
Grant- Aggregate
RSUs Date Fair Intrinsic
Outstanding Value Per Share Value
(in thousands) (in millions)
Unvested RSUs outstanding as of December 31, 2022 8,572 $ 28.41
Granted 5,994 22.13
Vested and released (1) ( 1,548 ) 32.17
Cancelled ( 263 ) 28.01
Unvested RSUs outstanding as of March 31, 2023 (2) 12,755 $ 25.01 $ 253 (1) Inclusive of approxim ately 358,000 RS U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2) The Company accounts for forfeitures as they occur, rather than estimate expected forfeitures as allowed under GAAP and therefore does not include a forfeiture rate in our vested and expected to vest calculation unless necessary for a performance condition award. RSUs are measured at fair value based on the quoted price of our common stock at the date of grant. We amortize the grant-dat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A summary of our performance-based RSUs ("PSUs") and market-based RSUs (“MSUs”) activity is presented below: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2 — $ — 592 $ 10.00
Granted 546 18.45 34 14.80
Unvested and outstanding as of March 31, 2023 546 $ 18.45 $ 11 626 $ 10.26 $ 12 (1) Represents PSUs awarded in February 2023. The PSU awards provide for vesting in two equal annual installments on each of February 15, 2024 and February 15, 2025, based on the extent to which the Company achieves certain financial metrics relative to targets established by the Company’s Compensation Committee. The estimated grant-date fair value per PSU was measured based on the quoted price of our common stock at the date of grant, calculated upon the establishment of performance targets, and will be amortized on a straight-line basis over the requisite service period. Based upon actual attainment relative to the target financial metrics, employees have the ability to receive up to 200% of the target number originally granted, or to be issued none at all. (2) MSUs shall vest three years from their grant date, with 25% vesting if our stock price is equal to or greater than $35.00 but less than $45.00, 50% if our stock price is equal to or greater than $45.00 but less than $55.00 and 100% if our stock price is equal to or greater than $55.00 , subject to continuous employment with, or performance of services for, the Company.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Total current income tax benefits associated with the exercise or settlement of Tripadvisor stock-based awards held by our employees was $ 3 million and $ 2 million during the three months ended March 31, 2023 and 2022, respectively. Unrecognized Stock-Based Compensation A summary of our remaining unrecognized stock-based compensation expense and the weighted average amortization period remaining as of March 31, 2023 related to our non-vested equity awards is presented below:
Stock
Options RSUs
(in millions, except in years information)
Unrecognized stock-based compensation expense $ 12 $ 306
Weighted average period remaining (in years) 2.9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1: STOCKHOLDERS’ EQUITY On November 1, 2019, our Board of Directors authorized the repurchase of an additional $ 100 million in shares of our common stock under our existing share repurchase program, which increased the amount available to the Company under this share repurchase program to $ 250 million. During the three months ended March 31, 2023 and 2022 , the Company did no t repurchase any shares of outstanding common stock under the share repurchase program. As of March 31, 2023 and December 31, 2022 , we had $ 75 million remaining available to repurchase shares of our common stock under this share repurchase program, with 18,844,614 shares of the Company’s common stock held in treasury with an aggregate cost of $ 722 million. Our Board of Directors authorized and directed management, working with the Executive Committee of our Board of Directors, to affect the share repurchase program discussed above in compliance with applicable legal requirements. While the Board of Directors has not suspended or terminated the share repurchase program, the terms of the Credit Agreement currently limit the Company from engaging in share repurchases during the Leverage Covenant Holiday and the terms of the 2025 Indenture also imposes certain limitations and restrictions on share repurchases. Refer to “Note 6: Debt ” for further information about the Credit Agreement and the 2025 Ind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Million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 (Note 3)</t>
        </is>
      </c>
      <c r="B4" s="4" t="inlineStr">
        <is>
          <t>[1]</t>
        </is>
      </c>
      <c r="C4" s="6" t="n">
        <v>371</v>
      </c>
      <c r="D4" s="6" t="n">
        <v>262</v>
      </c>
    </row>
    <row r="5">
      <c r="A5" s="3" t="inlineStr">
        <is>
          <t>Costs and expenses:</t>
        </is>
      </c>
      <c r="C5" s="4" t="inlineStr">
        <is>
          <t xml:space="preserve"> </t>
        </is>
      </c>
      <c r="D5" s="4" t="inlineStr">
        <is>
          <t xml:space="preserve"> </t>
        </is>
      </c>
    </row>
    <row r="6">
      <c r="A6" s="4" t="inlineStr">
        <is>
          <t>Cost of revenue (exclusive of depreciation and amortization as shown separately below)</t>
        </is>
      </c>
      <c r="C6" s="5" t="n">
        <v>29</v>
      </c>
      <c r="D6" s="5" t="n">
        <v>22</v>
      </c>
    </row>
    <row r="7">
      <c r="A7" s="4" t="inlineStr">
        <is>
          <t>Selling and marketing (1)</t>
        </is>
      </c>
      <c r="C7" s="5" t="n">
        <v>219</v>
      </c>
      <c r="D7" s="5" t="n">
        <v>141</v>
      </c>
    </row>
    <row r="8">
      <c r="A8" s="4" t="inlineStr">
        <is>
          <t>Technology and content (1)</t>
        </is>
      </c>
      <c r="C8" s="5" t="n">
        <v>68</v>
      </c>
      <c r="D8" s="5" t="n">
        <v>54</v>
      </c>
    </row>
    <row r="9">
      <c r="A9" s="4" t="inlineStr">
        <is>
          <t>General and administrative</t>
        </is>
      </c>
      <c r="C9" s="5" t="n">
        <v>48</v>
      </c>
      <c r="D9" s="5" t="n">
        <v>40</v>
      </c>
    </row>
    <row r="10">
      <c r="A10" s="4" t="inlineStr">
        <is>
          <t>Depreciation and amortization</t>
        </is>
      </c>
      <c r="C10" s="5" t="n">
        <v>21</v>
      </c>
      <c r="D10" s="5" t="n">
        <v>25</v>
      </c>
    </row>
    <row r="11">
      <c r="A11" s="4" t="inlineStr">
        <is>
          <t>Total costs and expenses</t>
        </is>
      </c>
      <c r="C11" s="5" t="n">
        <v>385</v>
      </c>
      <c r="D11" s="5" t="n">
        <v>282</v>
      </c>
    </row>
    <row r="12">
      <c r="A12" s="4" t="inlineStr">
        <is>
          <t>Operating income (loss)</t>
        </is>
      </c>
      <c r="C12" s="5" t="n">
        <v>-14</v>
      </c>
      <c r="D12" s="5" t="n">
        <v>-20</v>
      </c>
    </row>
    <row r="13">
      <c r="A13" s="3" t="inlineStr">
        <is>
          <t>Other income (expense):</t>
        </is>
      </c>
      <c r="C13" s="4" t="inlineStr">
        <is>
          <t xml:space="preserve"> </t>
        </is>
      </c>
      <c r="D13" s="4" t="inlineStr">
        <is>
          <t xml:space="preserve"> </t>
        </is>
      </c>
    </row>
    <row r="14">
      <c r="A14" s="4" t="inlineStr">
        <is>
          <t>Interest expense</t>
        </is>
      </c>
      <c r="C14" s="5" t="n">
        <v>-11</v>
      </c>
      <c r="D14" s="5" t="n">
        <v>-12</v>
      </c>
    </row>
    <row r="15">
      <c r="A15" s="4" t="inlineStr">
        <is>
          <t>Interest income</t>
        </is>
      </c>
      <c r="C15" s="5" t="n">
        <v>11</v>
      </c>
      <c r="D15" s="5" t="n">
        <v>1</v>
      </c>
    </row>
    <row r="16">
      <c r="A16" s="4" t="inlineStr">
        <is>
          <t>Other income (expense), net</t>
        </is>
      </c>
      <c r="C16" s="5" t="n">
        <v>-1</v>
      </c>
      <c r="D16" s="5" t="n">
        <v>-2</v>
      </c>
    </row>
    <row r="17">
      <c r="A17" s="4" t="inlineStr">
        <is>
          <t>Total other income (expense), net</t>
        </is>
      </c>
      <c r="C17" s="5" t="n">
        <v>-1</v>
      </c>
      <c r="D17" s="5" t="n">
        <v>-13</v>
      </c>
    </row>
    <row r="18">
      <c r="A18" s="4" t="inlineStr">
        <is>
          <t>Income (loss) before income taxes</t>
        </is>
      </c>
      <c r="C18" s="5" t="n">
        <v>-15</v>
      </c>
      <c r="D18" s="5" t="n">
        <v>-33</v>
      </c>
    </row>
    <row r="19">
      <c r="A19" s="4" t="inlineStr">
        <is>
          <t>(Provision) benefit for income taxes (Note 8)</t>
        </is>
      </c>
      <c r="C19" s="5" t="n">
        <v>-58</v>
      </c>
      <c r="D19" s="5" t="n">
        <v>-1</v>
      </c>
    </row>
    <row r="20">
      <c r="A20" s="4" t="inlineStr">
        <is>
          <t>Net income (loss)</t>
        </is>
      </c>
      <c r="C20" s="6" t="n">
        <v>-73</v>
      </c>
      <c r="D20" s="6" t="n">
        <v>-34</v>
      </c>
    </row>
    <row r="21">
      <c r="A21" s="3" t="inlineStr">
        <is>
          <t>Earnings (loss) per share attributable to common stockholders (Note 12):</t>
        </is>
      </c>
      <c r="C21" s="4" t="inlineStr">
        <is>
          <t xml:space="preserve"> </t>
        </is>
      </c>
      <c r="D21" s="4" t="inlineStr">
        <is>
          <t xml:space="preserve"> </t>
        </is>
      </c>
    </row>
    <row r="22">
      <c r="A22" s="4" t="inlineStr">
        <is>
          <t>Basic</t>
        </is>
      </c>
      <c r="C22" s="7" t="n">
        <v>-0.52</v>
      </c>
      <c r="D22" s="7" t="n">
        <v>-0.24</v>
      </c>
    </row>
    <row r="23">
      <c r="A23" s="4" t="inlineStr">
        <is>
          <t>Diluted</t>
        </is>
      </c>
      <c r="C23" s="7" t="n">
        <v>-0.52</v>
      </c>
      <c r="D23" s="7" t="n">
        <v>-0.24</v>
      </c>
    </row>
    <row r="24">
      <c r="A24" s="3" t="inlineStr">
        <is>
          <t>Weighted average common shares outstanding (Note 12):</t>
        </is>
      </c>
      <c r="C24" s="4" t="inlineStr">
        <is>
          <t xml:space="preserve"> </t>
        </is>
      </c>
      <c r="D24" s="4" t="inlineStr">
        <is>
          <t xml:space="preserve"> </t>
        </is>
      </c>
    </row>
    <row r="25">
      <c r="A25" s="4" t="inlineStr">
        <is>
          <t>Basic</t>
        </is>
      </c>
      <c r="C25" s="5" t="n">
        <v>141451</v>
      </c>
      <c r="D25" s="5" t="n">
        <v>139092</v>
      </c>
    </row>
    <row r="26">
      <c r="A26" s="4" t="inlineStr">
        <is>
          <t>Diluted</t>
        </is>
      </c>
      <c r="C26" s="5" t="n">
        <v>141451</v>
      </c>
      <c r="D26" s="5" t="n">
        <v>139092</v>
      </c>
    </row>
    <row r="27"/>
    <row r="28">
      <c r="A28" s="4" t="inlineStr">
        <is>
          <t>[1] Our revenue is recognized primarily at a point in time for all reported segments.</t>
        </is>
      </c>
    </row>
  </sheetData>
  <mergeCells count="4">
    <mergeCell ref="A1:B2"/>
    <mergeCell ref="C1:D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2: EARNINGS PER SHARE Basic Earnings Per Share Attributable to Common Stockholders We compute basic earnings per share, or Basic EPS, by dividing net income (loss)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 the weighted average number of common and common equivalent shares outstanding during the period using the sum of (i) the number of shares of common stock and Class B common stock used in the Basic EPS calculation as indicated above, (ii) if dilutive, the incremental weighted average common stock that we would issue upon the assumed exercise of outstanding common equivalent shares, primarily related to stock options and the vesting of service-based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net income, shares of our common stock subject to the potential conversion of the 2026 Senior Notes outstanding during the period is also included in our weighted average number of shares outstanding used to calculate Diluted EPS using the if-converted method under GAAP, as share settlement is presumed. When the convertible notes are dilutive, interest expense, net of tax, is added back to net income attributable to common stockholders to calculate diluted net income per share. The Capped Calls are excluded from the calculation of Diluted EPS, as they would be antidilutive. However, upon conversion of the 2026 Senior Notes, unless the market price of our common stock exceeds the cap price, an exercise of the Capped Calls would generally offset any dilution from the 2026 Senior Notes from the conversion price up to the cap price. As of March 31, 2023 and 2022 , the market price of a share of our common stock did not exceed the $ 107.36 cap price. In periods of a net loss, common equivalent shares are excluded from the calculation of Diluted EPS as their inclusion would have an antidilutive effect. Accordingly, for periods in which we report a net loss, such as for the three months ended March 31, 2023 and 2022, Diluted EPS is the same as Basic EPS, since dilutive common equivalent shares are not assumed to have been issued if their effect is antidilutive. Below is a reconciliation of the weighted average number of shares of common stock outstanding used in calculating Diluted EPS for the periods presented:
Three months ended March 31,
2023 2022
(shares in thousands and dollars in millions, except per share amounts)
Numerator:
Net income (loss) $ ( 73 ) $ ( 34 )
Denominator:
Weighted average shares used to compute Basic EPS 141,451 139,092
Weighted average effect of dilutive securities:
Stock options — —
RSUs (including PSUs and MSUs) — —
2026 Senior Notes (Note 6) — —
Weighted average shares used to compute Diluted EPS 141,451 139,092
Basic EPS $ ( 0.52 ) $ ( 0.24 )
Diluted EPS $ ( 0.52 ) $ ( 0.24 ) Potential common shares, consisting of outstanding stock options, RSUs, and those issuable under the 2026 Senior Notes, totaling approximately 22.9 million shares and 19.0 million shares for the three months ended March 31, 2023 and 2022, respectively, have been excluded from the calculation of Diluted EPS because their effect would have been antidilutive. In addition, potential common shares from certain performance-based awards of approximately 1.2 million and 0.1 million for the three months ended March 31, 2023 and 2022, respectively, for which all targets required to trigger vesting had not been achieved, were also excluded from the calculation of weighted average shares used to compute Diluted EPS. The earnings per share amounts are the same for common stock and Class B common stock because the holders of each class are legally entitled to equal per share distributions whether through dividends or in liquidation. In addition, our non-vested RSUs are entitled to dividend equivalents, which are payable to the holder subject to, and only upon vesting of, the underlying awards and are therefore forfeitable. Given such dividend equivalents are forfeitable, we do not consider them to be participating securities and, consequently, they are not subject to the two‑class method of determining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13: SEGMENT INFORMATION We have three reportable segments: (1) Tripadvisor Core; (2) Viator; and (3) TheFork. Our Tripadvisor Core segment includes the following revenue sources: (1) Tripadvisor-branded hotels – consisting of hotel meta revenue, primarily click-based advertising revenue, and hotel B2B revenue, which includes primarily subscription-based advertising and hotel sponsored placements revenue; (2) Tripadvisor-branded display and platform revenue – consisting primarily of display-based advertising revenue; (3) Tripadvisor experiences and dining revenue – consisting of intercompany (intersegment) revenue related to affiliate marketing commissions earned primarily from experience bookings, and to a lesser extent, restaurant reservation bookings on Tripadvisor-branded websites and mobile apps, fulfilled by Viator and TheFork segments, respectively, which are eliminated on a consolidated basis, in addition to external revenue generated from Tripadvisor restaurant service offerings; and (4) Other revenue – consisting of cruises, alternative accommodation rentals, flights, and rental cars revenue. The nature of the services provided and related revenue recognition policies are summarized by reportable segment in “Note 3: Revenue Recognition .” Our operating segments are determined based on how our chief executive officer, who also serves as our chief operating decision maker (“CODM") manages our business, regularly accesses information, and evaluates performance for operating decision-making purposes, including allocation of resources. Adjusted EBITDA is our segment profit measure and a key measure used by our CODM and Board of Directors to understand and evaluate the operating performance of our business and on which internal budgets and forecasts are based and approved. We define Adjusted EBITDA as net income (loss) plus: (1) (provision) benefit for income taxes; (2) other income (expense), net; (3) depreciation and amortization; (4) stock-based compensation and other stock-settled obligations; (5) goodwill, long-lived asset, and intangible assets impairments; (6) legal reserves and settlements; (7) restructuring and other related reorganization costs; and (8) non-recurring expenses and income. Direct costs are included in the applicable operating segments, including certain corporate general and administrative personnel costs, which have been allocated to each segment. We base these allocations on time-spent analyses, headcount, and other allocation methods we believe are reasonable. We do not allocate certain shared expenses to our reportable segments, such as certain information system costs, technical infrastructure costs, and other costs supporting the Tripadvisor platform and operations, that we do not believe are a material driver of individual segment performance, which is consistent with the financial information used by our CODM. We include these expenses in our Tripadvisor Core segment. Our allocation methodology is periodically evaluated and may change. The following tables present our reportable segment information for the three months ended March 31, 2023 and 2022 and include a reconciliation of Adjusted EBITDA to Net income (loss). We record depreciation and amortization, stock-based compensation and other stock-settled obligations, goodwill, long-lived asset and intangible asset impairments, legal reserves and settlements, restructuring and other related reorganization costs, and other non-recurring expenses and income, net, which are excluded from segment operating performance, in Corporate and Eliminations. In addition, we do not report total assets, capital expenditures and related depreciation expense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Tripadvisor Core segment to both our Viator and TheFork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Corporate &amp; Eliminations” columns in the tables below.
Three months ended March 31, 2023
Tripadvisor Core (1) Viator (2) TheFork (3) Corporate &amp; Total
(in millions)
External revenue $ 221 $ 115 $ 35 $ — $ 371
Intersegment revenue 23 — — ( 23 ) —
Total Revenue $ 244 $ 115 $ 35 $ ( 23 ) $ 371
Adjusted EBITDA 72 ( 30 ) ( 9 ) — 33
Depreciation and amortization ( 21 ) ( 21 )
Stock-based compensation ( 23 ) ( 23 )
Non-recurring income (expense) (4) ( 3 ) ( 3 )
Operating income (loss) ( 14 )
Other income (expense), net ( 1 )
Income (loss) before income taxes ( 15 )
(Provision) benefit for income taxes ( 58 )
Net income (loss) ( 73 )
Three months ended March 31, 2022
Tripadvisor Core (1) Viator (2) TheFork (3) Corporate &amp; Total
(in millions)
External revenue $ 180 $ 56 $ 26 $ — $ 262
Intersegment revenue 11 — — ( 11 ) —
Total Revenue $ 191 $ 56 $ 26 $ ( 11 ) $ 262
Adjusted EBITDA 55 ( 20 ) ( 8 ) — 27
Depreciation and amortization ( 25 ) ( 25 )
Stock-based compensation ( 22 ) ( 22 )
Operating income (loss) ( 20 )
Other income (expense), net ( 13 )
Income (loss) before income taxes ( 33 )
(Provision) benefit for income taxes ( 1 )
Net income (loss) ( 34 ) (1) Corporate general and administrative personnel costs of $ 2 million for both the three months ended March 31, 2023 and 2022 , were allocated to the Viator and TheFork segments. (2) Includes allocated corporate general and administrative personnel costs from the Tripadvisor Core segment of $ 1 million each of the three months ended March 31, 2023 and 2022 . (3) Includes allocated corporate general and administrative personnel costs from the Tripadvisor Core segment of $ 1 million each of the three months ended March 31, 2023 and 2022. (4) The Company expensed $ 3 million of previously capitalized transaction costs during the three months ended March 31, 2023 to general and administrative expenses on our unaudited condensed consolidated statement of operations. The Company considers such costs to be non-recurring in nature. Customer Concentrations Refer to “Note 4: Financial Instruments and Fair Value Measurements ” under the section entitled “Risks and Concentrations” for information regarding our major customer concentrations. Product Information Revenue sources within our Tripadvisor Core segment, consisting of Tripadvisor-branded hotels revenue, Tripadvisor-branded display and platform revenue, Tripadvisor experiences and dining revenue, and other revenue, along with our Viator and TheFork segment revenue sources, comprise our products. Refer to “Note 3: Revenue Recognition ” for our revenue by produ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 The unaudited condensed consolidated balance sheet as of December 31, 2022 included herein was derived from the audited consolidated financial statements as of that date, but does not include all disclosures including notes required by GAAP. As of March 31, 2023, Liberty Tripadvisor Holdings, Inc. (“LTRIP”) beneficially owned approximately 16.4 million shares of our common stock and 12.8 million shares of our Class B common stock, which constitute 13 % of the outstanding shares of common stock and 100 % of the outstanding shares of Class B common stock. Assuming the conversion of all LTRIP’s shares of Class B common stock into common stock, LTRIP would beneficially own 21 % of the outstanding common stock. Because each share of Class B common stock is entitled to ten votes per share and each share of common stock is entitled to one vote per share , LTRIP may be deemed to beneficially own equity securities representing 56 % of our voting power. We had no related party transactions with LTRIP during the three months ended March 31, 2023 and 2022 , respectively.</t>
        </is>
      </c>
    </row>
    <row r="5">
      <c r="A5" s="4" t="inlineStr">
        <is>
          <t>Risks and Uncertainties</t>
        </is>
      </c>
      <c r="B5" s="4" t="inlineStr">
        <is>
          <t>Risks and Uncertainties Our business was negatively impacted by the risks and uncertainties related to the COVID-19 pandemic. We believe the travel, leisure, hospitality, and restaurant industries, and our financial results, would be adversely and materially affected upon a resurgence of COVID-19 or the emergency of any new pandemic or other health crisis which result in reinstated travel bans and/or other government restrictions and mandates, all of which would likely negatively impact consumer demand, sentiment and discretionary spending patterns. Additionally, other health-related events, political instability, geopolitical conflicts, acts of terrorism, fluctuations in currency values, changes in global economic conditions, including the impact of a potential U.S. recession, and increased inflation, are examples of other events that could have a negative impact on the travel industry, and as a result, our financial results in the future.</t>
        </is>
      </c>
    </row>
    <row r="6">
      <c r="A6" s="4" t="inlineStr">
        <is>
          <t>Accounting Estimates</t>
        </is>
      </c>
      <c r="B6" s="4" t="inlineStr">
        <is>
          <t>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 underlying our unaudited condensed consolidated financial statements is accounting for income taxes.</t>
        </is>
      </c>
    </row>
    <row r="7">
      <c r="A7" s="4" t="inlineStr">
        <is>
          <t>Seasonality</t>
        </is>
      </c>
      <c r="B7" s="4" t="inlineStr">
        <is>
          <t>Seasonality Consumer travel expenditures have historically followed a seasonal pattern. Correspondingly, travel partner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 Other factors may also impact typical seasonal fluctuations, which factors include further significant shifts in our business mix, adverse economic conditions, or health-related events.</t>
        </is>
      </c>
    </row>
    <row r="8">
      <c r="A8" s="4" t="inlineStr">
        <is>
          <t>Significant Accounting Policies</t>
        </is>
      </c>
      <c r="B8" s="4" t="inlineStr">
        <is>
          <t>There have been no material changes to our accounting policies since December 31, 2022, as described under “Note 2: Significant Accounting Policies ”, in the notes to consolidated financial statements in Item 8 of our Annual Report on Form 10-K for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conciliation of Disaggregated Revenue to Segment Revenue</t>
        </is>
      </c>
      <c r="B4" s="4" t="inlineStr">
        <is>
          <t>A reconciliation of disaggregated revenue to segment revenue is also included below:
Three months ended March 31,
2023 2022
Major products/revenue sources (1) : (in millions)
Tripadvisor Core
Tripadvisor-branded hotels $ 168 $ 135
Tripadvisor-branded display and platform 30 26
Tripadvisor experiences and dining (2) 33 20
Other 13 10
Total Tripadvisor Core 244 191
Viator 115 56
TheFork 35 26
Intersegment eliminations (2) ( 23 ) ( 11 )
Total Revenue $ 371 $ 262 (1) Our revenue is recognized primarily at a point in time for all reported segments. (2) Tripadvisor experiences and dining revenue within the Tripadvisor Core segment are shown gross of intersegment (intercompany) revenue, which is eliminated on a consolidated basis. See “Note 13: Segment Information ” for a discussion of intersegment revenue for all periods presented.</t>
        </is>
      </c>
    </row>
    <row r="5">
      <c r="A5" s="4" t="inlineStr">
        <is>
          <t>Summary of Balances of Accounts Receivable and Contract Assets, Net of Allowance for Credit Losses, from Contracts with Customers</t>
        </is>
      </c>
      <c r="B5" s="4" t="inlineStr">
        <is>
          <t xml:space="preserve">The following table provides information about the opening and closing balances of accounts receivable and contract assets, net of allowance for credit losses, from contracts with customers:
March 31, 2023 December 31, 2022
(in millions)
Accounts receivable 175 173
Contract assets 35 32
Total $ 210 $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sh Equivalents Measured at Fair Value on a Recurring Basis</t>
        </is>
      </c>
      <c r="B4" s="4" t="inlineStr">
        <is>
          <t xml:space="preserve">The following table shows our cash and cash equivalents that are measured at fair value on a recurring basis and are categorized using the fair value hierarchy, as well as their classification on our unaudited condensed consolidated balance sheet as of March 31, 2023 and December 31, 2022:
March 31, 2023 December 31, 2022
Amortized Cost Fair Value (1) Cash and Cash Equivalents Amortized Cost Fair Value (1) Cash and Cash Equivalents
(in millions)
Cash $ 630 $ 630 $ 630 $ 821 $ 821 $ 821
Level 1:
Money market funds 302 302 302 — — —
Level 2:
Term deposits 200 200 200 200 200 200
Total $ 1,132 $ 1,132 $ 1,132 $ 1,021 $ 1,021 $ 1,021 Unrealized gains and losses related to our cash equivalents were not material. </t>
        </is>
      </c>
    </row>
    <row r="5">
      <c r="A5" s="4" t="inlineStr">
        <is>
          <t>Net Notional Principal Amounts of Outstanding Derivative Instruments</t>
        </is>
      </c>
      <c r="B5" s="4" t="inlineStr">
        <is>
          <t>The following table shows the net notional principal amounts of our outstanding derivative instruments as of the dates presented:
March 31, 2023 December 31, 2022
(in millions)
Foreign currency exchange-forward contracts (1)(2) $ 21 $ 18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March 31, 2023 and December 31, 2022 , respectively, was not material. The notional amount of a forward contract is the contracted amount of foreign currency to be exchanged and is not recorded on the unaudited condensed consolidated balance sheet.</t>
        </is>
      </c>
    </row>
    <row r="6">
      <c r="A6" s="4" t="inlineStr">
        <is>
          <t>Schedule of Aggregate Principal and Fair Value Amount of Outstanding 2025 Senior Notes and 2026 Senior Notes</t>
        </is>
      </c>
      <c r="B6" s="4" t="inlineStr">
        <is>
          <t>The following table shows the aggregate principal and fair value amount of the outstanding 2025 Senior Notes and 2026 Senior Notes as of the dates presented, which are classified as long-term debt on our unaudited condensed consolidated balance sheets and considered Level 2 fair value measurements. Refer to “Note 6: Debt ” for additional information on the 2025 Senior Notes and 2026 Senior Notes.
March 31, 2023 December 31, 2022
(in millions)
2025 Senior Notes
Aggregate principal amount $ 500 $ 500
Carrying value amount (1) 496 495
Fair value amount (2) 503 498
2026 Senior Notes
Aggregate principal amount $ 345 $ 345
Carrying value amount (3) 341 341
Fair value amount (2) 283 281 (1) Net of $ 4 million and $ 5 million of unamortized debt issuance costs as of March 31, 2023 and December 31, 2022 , respectively. (2) We estimate the fair value of the 2025 Senior Notes and 2026 Senior Notes based on recently reported market transactions and/or prices for identical or similar financial instruments obtained from a third-party pricing source. (3) Net of $ 4 million in unamortized debt issuance costs as of both March 31, 2023 an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Details of Accrued Expenses and Other Current Liabilities</t>
        </is>
      </c>
      <c r="B4" s="4" t="inlineStr">
        <is>
          <t xml:space="preserve">Accrued expenses and other current liabilities consisted of the following as of the dates presented:
March 31, 2023 December 31, 2022
(in millions)
Accrued employee salary, bonus, and related benefits $ 47 $ 65
Accrued marketing costs 69 68
Interest payable (1) 8 17
Finance lease liabilities - current portion 6 6
Operating lease liabilities - current portion 13 14
Other 68 61
Total $ 211 $ 231 (1) Amount relates primarily to unpaid interest accrued on the 2025 Senior Notes. Refer to “Note 6: Debt ” for further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as of the dates presented:
March 31, 2023 Outstanding Principal Amount Unamortized Debt Issuance Costs Carrying Value
(in millions)
Long-Term Debt:
2025 Senior Notes $ 500 $ ( 4 ) $ 496
2026 Senior Notes 345 ( 4 ) 341
Total Long-Term Debt $ 845 $ ( 8 ) $ 837
December 31, 2022 Outstanding Principal Amount Unamortized Debt Issuance Costs Carrying Value
(in millions)
Long-Term Debt:
2025 Senior Notes $ 500 $ ( 5 ) $ 495
2026 Senior Notes 345 ( 4 ) 341
Total Long-Term Debt $ 845 $ ( 9 ) $ 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 -Term Liabilities (Tables)</t>
        </is>
      </c>
      <c r="B1" s="2" t="inlineStr">
        <is>
          <t>3 Months Ended</t>
        </is>
      </c>
    </row>
    <row r="2">
      <c r="B2" s="2" t="inlineStr">
        <is>
          <t>Mar. 31, 2023</t>
        </is>
      </c>
    </row>
    <row r="3">
      <c r="A3" s="3" t="inlineStr">
        <is>
          <t>Other Liabilities, Noncurrent [Abstract]</t>
        </is>
      </c>
      <c r="B3" s="4" t="inlineStr">
        <is>
          <t xml:space="preserve"> </t>
        </is>
      </c>
    </row>
    <row r="4">
      <c r="A4" s="4" t="inlineStr">
        <is>
          <t>Other Noncurrent Liabilities [Table Text Block]</t>
        </is>
      </c>
      <c r="B4" s="4" t="inlineStr">
        <is>
          <t>Other long-term liabilities consisted of the following as of the dates presented:
March 31, 2023 December 31, 2022
(in millions)
Unrecognized tax benefits (1) $ 148 $ 204
Deferred gain on equity method investment (2) 28 28
Long-term income taxes payable (3) 27 27
Other 3 6
Total $ 206 $ 265 (1) Refer to “Note 8: Income Taxes ” for information regarding our unrecognized tax benefits. Amounts include accrued interest related to this liability. (2) Amount relates to long-term portion of a deferred income liability recorded as a result of an equity method investment made in the fourth quarter of 2019. Refer to “Note 4: Financial Instruments and Fair Value Measurements ” for additional information. (3) Amount relates to the long-term portion of transition tax payable related to the 2017 Tax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Reconciliation of the (Benefit) Provision for Income Taxes</t>
        </is>
      </c>
      <c r="B4" s="4" t="inlineStr">
        <is>
          <t xml:space="preserve">A reconciliation of the provision (benefit) for income taxes to the amounts computed by applying the statutory federal income tax rate to income (loss) before income taxes is as follows for the periods presented:
Three months ended March 31,
2023 2022
(in millions)
Income tax expense (benefit) at the federal statutory rate $ ( 3 ) $ ( 7 )
State income taxes, net of effect of federal tax benefit — ( 1 )
Unrecognized tax benefits and related interest 1 2
Stock-based compensation 2 4
Research tax credit — 1
Change in valuation allowance 2 3
IRS audit settlement 31 —
Transfer pricing reserves adjustment 24 —
Other, net 1 ( 1 )
Provision (benefit) for income taxes $ 58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Amount of Stock-Based Compensation Expense Related to Stock-Based Awards, Primarily Stock Options and RSUs</t>
        </is>
      </c>
      <c r="B4" s="4" t="inlineStr">
        <is>
          <t xml:space="preserve">The following table presents the amount of stock-based compensation expense related to stock-based awards, primarily stock options and restricted stock units (“RSUs"), on our unaudited condensed consolidated statements of operations during the periods presented:
Three months ended
March 31,
2023 2022
(in millions)
Selling and marketing $ 4 $ 3
Technology and content 10 9
General and administrative 9 10
Total stock-based compensation 23 22
Income tax benefit from stock-based compensation ( 5 ) ( 4 )
Total stock-based compensation, net of tax effect $ 18 $ 18 </t>
        </is>
      </c>
    </row>
    <row r="5">
      <c r="A5" s="4" t="inlineStr">
        <is>
          <t>Summary of Stock Option Activity</t>
        </is>
      </c>
      <c r="B5" s="4" t="inlineStr">
        <is>
          <t xml:space="preserve">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t December 31, 2022 5,462 $ 43.48
Granted 100 22.49
Cancelled or expired ( 125 ) 42.92
Options outstanding at March 31, 2023 5,437 $ 43.11 4.8 $ 1
Exercisable as of March 31, 2023 3,953 $ 49.19 3.2 $ —
Vested and expected to vest after March 31, 2023 (1) 5,292 $ 43.54 4.7 $ 1 (1) The Company accounts for forfeitures as they occur, rather than estimate expected forfeitures as allowed under GAAP and therefore does not include a forfeiture rate in our vested and expected to vest calculation unless necessary for a performance condition award. </t>
        </is>
      </c>
    </row>
    <row r="6">
      <c r="A6" s="4" t="inlineStr">
        <is>
          <t>Weighted-Average Assumptions of Estimated Fair Value of Stock Option Grants</t>
        </is>
      </c>
      <c r="B6" s="4" t="inlineStr">
        <is>
          <t xml:space="preserve">The fair value of stock option grants has been estimated at the date of grant using the Black–Scholes option pricing model with the following weighted average assumptions for the periods presented:
Three months ended
March 31,
2023 2022
Risk free interest rate 3.56 % 1.53 %
Expected term (in years) 5.14 5.15
Expected volatility 52.28 % 50.32 %
Expected dividend yield — % — %
Weighted-average grant date fair value $ 11.16 $ 12.26 </t>
        </is>
      </c>
    </row>
    <row r="7">
      <c r="A7" s="4" t="inlineStr">
        <is>
          <t>Summary of RSU Activity</t>
        </is>
      </c>
      <c r="B7" s="4" t="inlineStr">
        <is>
          <t xml:space="preserve">A summary of our RSUs activity, consisting of service-based vesting terms, is presented below:
Weighted
Average
Grant- Aggregate
RSUs Date Fair Intrinsic
Outstanding Value Per Share Value
(in thousands) (in millions)
Unvested RSUs outstanding as of December 31, 2022 8,572 $ 28.41
Granted 5,994 22.13
Vested and released (1) ( 1,548 ) 32.17
Cancelled ( 263 ) 28.01
Unvested RSUs outstanding as of March 31, 2023 (2) 12,755 $ 25.01 $ 253 (1) Inclusive of approxim ately 358,000 RS U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es not include a forfeiture rate in our vested and expected to vest calculation unless necessary for a performance condition award. </t>
        </is>
      </c>
    </row>
    <row r="8">
      <c r="A8" s="4" t="inlineStr">
        <is>
          <t>Summary of Unrecognized Stock-Based Compensation Expense and Weighted Average Period Remaining</t>
        </is>
      </c>
      <c r="B8" s="4" t="inlineStr">
        <is>
          <t xml:space="preserve">A summary of our remaining unrecognized stock-based compensation expense and the weighted average amortization period remaining as of March 31, 2023 related to our non-vested equity awards is presented below:
Stock
Options RSUs
(in millions, except in years information)
Unrecognized stock-based compensation expense $ 12 $ 306
Weighted average period remaining (in years) 2.9 3.2 </t>
        </is>
      </c>
    </row>
    <row r="9">
      <c r="A9" s="4" t="inlineStr">
        <is>
          <t>PSUs and MSUs</t>
        </is>
      </c>
      <c r="B9" s="4" t="inlineStr">
        <is>
          <t xml:space="preserve"> </t>
        </is>
      </c>
    </row>
    <row r="10">
      <c r="A10" s="3" t="inlineStr">
        <is>
          <t>Share-Based Compensation Arrangement by Share-Based Payment Award [Line Items]</t>
        </is>
      </c>
      <c r="B10" s="4" t="inlineStr">
        <is>
          <t xml:space="preserve"> </t>
        </is>
      </c>
    </row>
    <row r="11">
      <c r="A11" s="4" t="inlineStr">
        <is>
          <t>Summary of RSU Activity</t>
        </is>
      </c>
      <c r="B11" s="4" t="inlineStr">
        <is>
          <t>A summary of our performance-based RSUs ("PSUs") and market-based RSUs (“MSUs”) activity is presented below: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2 — $ — 592 $ 10.00
Granted 546 18.45 34 14.80
Unvested and outstanding as of March 31, 2023 546 $ 18.45 $ 11 626 $ 10.26 $ 12 (1) Represents PSUs awarded in February 2023. The PSU awards provide for vesting in two equal annual installments on each of February 15, 2024 and February 15, 2025, based on the extent to which the Company achieves certain financial metrics relative to targets established by the Company’s Compensation Committee. The estimated grant-date fair value per PSU was measured based on the quoted price of our common stock at the date of grant, calculated upon the establishment of performance targets, and will be amortized on a straight-line basis over the requisite service period. Based upon actual attainment relative to the target financial metrics, employees have the ability to receive up to 200% of the target number originally granted, or to be issued none at all. MSUs shall vest three years from their grant date, with 25% vesting if our stock price is equal to or greater than $35.00 but less than $45.00, 50% if our stock price is equal to or greater than $45.00 but less than $55.00 and 100% if our stock price is equal to or greater than $55.00 , subject to continuous employment with, or performance of services for, the Company.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t>
        </is>
      </c>
      <c r="B4" s="6" t="n">
        <v>-23</v>
      </c>
      <c r="C4" s="6" t="n">
        <v>-22</v>
      </c>
    </row>
    <row r="5">
      <c r="A5" s="4" t="inlineStr">
        <is>
          <t>Selling and Marketing</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5" t="n">
        <v>4</v>
      </c>
      <c r="C7" s="5" t="n">
        <v>3</v>
      </c>
    </row>
    <row r="8">
      <c r="A8" s="4" t="inlineStr">
        <is>
          <t>Technology and Cont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t>
        </is>
      </c>
      <c r="B10" s="5" t="n">
        <v>10</v>
      </c>
      <c r="C10" s="5" t="n">
        <v>9</v>
      </c>
    </row>
    <row r="11">
      <c r="A11" s="4" t="inlineStr">
        <is>
          <t>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t>
        </is>
      </c>
      <c r="B13" s="6" t="n">
        <v>9</v>
      </c>
      <c r="C13" s="6" t="n">
        <v>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Weighted Average Number of Shares of Common Stock Outstanding</t>
        </is>
      </c>
      <c r="B4" s="4" t="inlineStr">
        <is>
          <t>Below is a reconciliation of the weighted average number of shares of common stock outstanding used in calculating Diluted EPS for the periods presented:
Three months ended March 31,
2023 2022
(shares in thousands and dollars in millions, except per share amounts)
Numerator:
Net income (loss) $ ( 73 ) $ ( 34 )
Denominator:
Weighted average shares used to compute Basic EPS 141,451 139,092
Weighted average effect of dilutive securities:
Stock options — —
RSUs (including PSUs and MSUs) — —
2026 Senior Notes (Note 6) — —
Weighted average shares used to compute Diluted EPS 141,451 139,092
Basic EPS $ ( 0.52 ) $ ( 0.24 )
Diluted EPS $ ( 0.52 ) $ ( 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Information</t>
        </is>
      </c>
      <c r="B4" s="4" t="inlineStr">
        <is>
          <t>The elimination of such intersegment transactions is included within the “Corporate &amp; Eliminations” columns in the tables below.
Three months ended March 31, 2023
Tripadvisor Core (1) Viator (2) TheFork (3) Corporate &amp; Total
(in millions)
External revenue $ 221 $ 115 $ 35 $ — $ 371
Intersegment revenue 23 — — ( 23 ) —
Total Revenue $ 244 $ 115 $ 35 $ ( 23 ) $ 371
Adjusted EBITDA 72 ( 30 ) ( 9 ) — 33
Depreciation and amortization ( 21 ) ( 21 )
Stock-based compensation ( 23 ) ( 23 )
Non-recurring income (expense) (4) ( 3 ) ( 3 )
Operating income (loss) ( 14 )
Other income (expense), net ( 1 )
Income (loss) before income taxes ( 15 )
(Provision) benefit for income taxes ( 58 )
Net income (loss) ( 73 )
Three months ended March 31, 2022
Tripadvisor Core (1) Viator (2) TheFork (3) Corporate &amp; Total
(in millions)
External revenue $ 180 $ 56 $ 26 $ — $ 262
Intersegment revenue 11 — — ( 11 ) —
Total Revenue $ 191 $ 56 $ 26 $ ( 11 ) $ 262
Adjusted EBITDA 55 ( 20 ) ( 8 ) — 27
Depreciation and amortization ( 25 ) ( 25 )
Stock-based compensation ( 22 ) ( 22 )
Operating income (loss) ( 20 )
Other income (expense), net ( 13 )
Income (loss) before income taxes ( 33 )
(Provision) benefit for income taxes ( 1 )
Net income (loss) ( 34 ) (1) Corporate general and administrative personnel costs of $ 2 million for both the three months ended March 31, 2023 and 2022 , were allocated to the Viator and TheFork segments. (2) Includes allocated corporate general and administrative personnel costs from the Tripadvisor Core segment of $ 1 million each of the three months ended March 31, 2023 and 2022 . (3) Includes allocated corporate general and administrative personnel costs from the Tripadvisor Core segment of $ 1 million each of the three months ended March 31, 2023 and 2022. (4) The Company expensed $ 3 million of previously capitalized transaction costs during the three months ended March 31, 2023 to general and administrative expenses on our unaudited condensed consolidated statement of operations. The Company considers such costs to be non-recurring in na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75" customWidth="1" min="2" max="2"/>
    <col width="22" customWidth="1" min="3" max="3"/>
    <col width="80" customWidth="1" min="4" max="4"/>
  </cols>
  <sheetData>
    <row r="1">
      <c r="A1" s="1" t="inlineStr">
        <is>
          <t>Basis of Presentation - Additional Information (Details) shares in Millions</t>
        </is>
      </c>
      <c r="B1" s="2" t="inlineStr">
        <is>
          <t>3 Months Ended</t>
        </is>
      </c>
      <c r="D1" s="2" t="inlineStr">
        <is>
          <t>12 Months Ended</t>
        </is>
      </c>
    </row>
    <row r="2">
      <c r="B2" s="2" t="inlineStr">
        <is>
          <t>Mar. 31, 2023 USD ($) Subsidiary VotePerShare Country Vote Language shares</t>
        </is>
      </c>
      <c r="C2" s="2" t="inlineStr">
        <is>
          <t>Mar. 31, 2022 USD ($)</t>
        </is>
      </c>
      <c r="D2" s="2" t="inlineStr">
        <is>
          <t>Dec. 31, 2022 Restaurant Country</t>
        </is>
      </c>
    </row>
    <row r="3">
      <c r="A3" s="3" t="inlineStr">
        <is>
          <t>Description Of Business And Basis Of Presentation [Line Items]</t>
        </is>
      </c>
      <c r="B3" s="4" t="inlineStr">
        <is>
          <t xml:space="preserve"> </t>
        </is>
      </c>
      <c r="C3" s="4" t="inlineStr">
        <is>
          <t xml:space="preserve"> </t>
        </is>
      </c>
      <c r="D3" s="4" t="inlineStr">
        <is>
          <t xml:space="preserve"> </t>
        </is>
      </c>
    </row>
    <row r="4">
      <c r="A4" s="4" t="inlineStr">
        <is>
          <t>Number of countries | Country</t>
        </is>
      </c>
      <c r="B4" s="5" t="n">
        <v>40</v>
      </c>
      <c r="C4" s="4" t="inlineStr">
        <is>
          <t xml:space="preserve"> </t>
        </is>
      </c>
      <c r="D4" s="4" t="inlineStr">
        <is>
          <t xml:space="preserve"> </t>
        </is>
      </c>
    </row>
    <row r="5">
      <c r="A5" s="4" t="inlineStr">
        <is>
          <t>Number of languages supported worldwide on our website | Language</t>
        </is>
      </c>
      <c r="B5" s="5" t="n">
        <v>20</v>
      </c>
      <c r="C5" s="4" t="inlineStr">
        <is>
          <t xml:space="preserve"> </t>
        </is>
      </c>
      <c r="D5" s="4" t="inlineStr">
        <is>
          <t xml:space="preserve"> </t>
        </is>
      </c>
    </row>
    <row r="6">
      <c r="A6" s="4" t="inlineStr">
        <is>
          <t>Description of user-generated reviews and opinions across broad base of global travel-related businesses</t>
        </is>
      </c>
      <c r="B6" s="4" t="inlineStr">
        <is>
          <t xml:space="preserve"> </t>
        </is>
      </c>
      <c r="C6" s="4" t="inlineStr">
        <is>
          <t xml:space="preserve"> </t>
        </is>
      </c>
      <c r="D6" s="4" t="inlineStr">
        <is>
          <t>Tripadvisor offered more than 1 billion user-generated ratings and reviews on nearly 8 million experiences, accommodations, restaurants, airlines, and cruises.</t>
        </is>
      </c>
    </row>
    <row r="7">
      <c r="A7" s="4" t="inlineStr">
        <is>
          <t>China</t>
        </is>
      </c>
      <c r="B7" s="4" t="inlineStr">
        <is>
          <t xml:space="preserve"> </t>
        </is>
      </c>
      <c r="C7" s="4" t="inlineStr">
        <is>
          <t xml:space="preserve"> </t>
        </is>
      </c>
      <c r="D7" s="4" t="inlineStr">
        <is>
          <t xml:space="preserve"> </t>
        </is>
      </c>
    </row>
    <row r="8">
      <c r="A8" s="3" t="inlineStr">
        <is>
          <t>Description Of Business And Basis Of Presentation [Line Items]</t>
        </is>
      </c>
      <c r="B8" s="4" t="inlineStr">
        <is>
          <t xml:space="preserve"> </t>
        </is>
      </c>
      <c r="C8" s="4" t="inlineStr">
        <is>
          <t xml:space="preserve"> </t>
        </is>
      </c>
      <c r="D8" s="4" t="inlineStr">
        <is>
          <t xml:space="preserve"> </t>
        </is>
      </c>
    </row>
    <row r="9">
      <c r="A9" s="4" t="inlineStr">
        <is>
          <t>Number of operating subsidiaries | Subsidiary</t>
        </is>
      </c>
      <c r="B9" s="5" t="n">
        <v>1</v>
      </c>
      <c r="C9" s="4" t="inlineStr">
        <is>
          <t xml:space="preserve"> </t>
        </is>
      </c>
      <c r="D9" s="4" t="inlineStr">
        <is>
          <t xml:space="preserve"> </t>
        </is>
      </c>
    </row>
    <row r="10">
      <c r="A10" s="4" t="inlineStr">
        <is>
          <t>TheFork</t>
        </is>
      </c>
      <c r="B10" s="4" t="inlineStr">
        <is>
          <t xml:space="preserve"> </t>
        </is>
      </c>
      <c r="C10" s="4" t="inlineStr">
        <is>
          <t xml:space="preserve"> </t>
        </is>
      </c>
      <c r="D10" s="4" t="inlineStr">
        <is>
          <t xml:space="preserve"> </t>
        </is>
      </c>
    </row>
    <row r="11">
      <c r="A11" s="3" t="inlineStr">
        <is>
          <t>Description Of Business And Basis Of Presentation [Line Items]</t>
        </is>
      </c>
      <c r="B11" s="4" t="inlineStr">
        <is>
          <t xml:space="preserve"> </t>
        </is>
      </c>
      <c r="C11" s="4" t="inlineStr">
        <is>
          <t xml:space="preserve"> </t>
        </is>
      </c>
      <c r="D11" s="4" t="inlineStr">
        <is>
          <t xml:space="preserve"> </t>
        </is>
      </c>
    </row>
    <row r="12">
      <c r="A12" s="4" t="inlineStr">
        <is>
          <t>No of Restaurants | Restaurant</t>
        </is>
      </c>
      <c r="B12" s="4" t="inlineStr">
        <is>
          <t xml:space="preserve"> </t>
        </is>
      </c>
      <c r="C12" s="4" t="inlineStr">
        <is>
          <t xml:space="preserve"> </t>
        </is>
      </c>
      <c r="D12" s="5" t="n">
        <v>55000</v>
      </c>
    </row>
    <row r="13">
      <c r="A13" s="4" t="inlineStr">
        <is>
          <t>Number of countries related to The Fork operates | Country</t>
        </is>
      </c>
      <c r="B13" s="4" t="inlineStr">
        <is>
          <t xml:space="preserve"> </t>
        </is>
      </c>
      <c r="C13" s="4" t="inlineStr">
        <is>
          <t xml:space="preserve"> </t>
        </is>
      </c>
      <c r="D13" s="5" t="n">
        <v>12</v>
      </c>
    </row>
    <row r="14">
      <c r="A14" s="4" t="inlineStr">
        <is>
          <t>Liberty Tripadvisor Holdings, Inc.</t>
        </is>
      </c>
      <c r="B14" s="4" t="inlineStr">
        <is>
          <t xml:space="preserve"> </t>
        </is>
      </c>
      <c r="C14" s="4" t="inlineStr">
        <is>
          <t xml:space="preserve"> </t>
        </is>
      </c>
      <c r="D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row>
    <row r="16">
      <c r="A16" s="4" t="inlineStr">
        <is>
          <t>Beneficially ownership of shares of common stock | shares</t>
        </is>
      </c>
      <c r="B16" s="9" t="n">
        <v>16.4</v>
      </c>
      <c r="C16" s="4" t="inlineStr">
        <is>
          <t xml:space="preserve"> </t>
        </is>
      </c>
      <c r="D16" s="4" t="inlineStr">
        <is>
          <t xml:space="preserve"> </t>
        </is>
      </c>
    </row>
    <row r="17">
      <c r="A17" s="4" t="inlineStr">
        <is>
          <t>Percentage taken from outstanding shares of common stock</t>
        </is>
      </c>
      <c r="B17" s="10" t="n">
        <v>0.13</v>
      </c>
      <c r="C17" s="4" t="inlineStr">
        <is>
          <t xml:space="preserve"> </t>
        </is>
      </c>
      <c r="D17" s="4" t="inlineStr">
        <is>
          <t xml:space="preserve"> </t>
        </is>
      </c>
    </row>
    <row r="18">
      <c r="A18" s="4" t="inlineStr">
        <is>
          <t>Percentage of beneficially ownership of shares of common stock class B</t>
        </is>
      </c>
      <c r="B18" s="10" t="n">
        <v>0.21</v>
      </c>
      <c r="C18" s="4" t="inlineStr">
        <is>
          <t xml:space="preserve"> </t>
        </is>
      </c>
      <c r="D18" s="4" t="inlineStr">
        <is>
          <t xml:space="preserve"> </t>
        </is>
      </c>
    </row>
    <row r="19">
      <c r="A19" s="4" t="inlineStr">
        <is>
          <t>Right to voting</t>
        </is>
      </c>
      <c r="B19" s="4" t="inlineStr">
        <is>
          <t>one vote per share</t>
        </is>
      </c>
      <c r="C19" s="4" t="inlineStr">
        <is>
          <t xml:space="preserve"> </t>
        </is>
      </c>
      <c r="D19" s="4" t="inlineStr">
        <is>
          <t xml:space="preserve"> </t>
        </is>
      </c>
    </row>
    <row r="20">
      <c r="A20" s="4" t="inlineStr">
        <is>
          <t>Vote per common stock share | VotePerShare</t>
        </is>
      </c>
      <c r="B20" s="5" t="n">
        <v>1</v>
      </c>
      <c r="C20" s="4" t="inlineStr">
        <is>
          <t xml:space="preserve"> </t>
        </is>
      </c>
      <c r="D20" s="4" t="inlineStr">
        <is>
          <t xml:space="preserve"> </t>
        </is>
      </c>
    </row>
    <row r="21">
      <c r="A21" s="4" t="inlineStr">
        <is>
          <t>Beneficially ownership of equity securities</t>
        </is>
      </c>
      <c r="B21" s="10" t="n">
        <v>0.5600000000000001</v>
      </c>
      <c r="C21" s="4" t="inlineStr">
        <is>
          <t xml:space="preserve"> </t>
        </is>
      </c>
      <c r="D21" s="4" t="inlineStr">
        <is>
          <t xml:space="preserve"> </t>
        </is>
      </c>
    </row>
    <row r="22">
      <c r="A22" s="4" t="inlineStr">
        <is>
          <t>Related party transactions | $</t>
        </is>
      </c>
      <c r="B22" s="6" t="n">
        <v>0</v>
      </c>
      <c r="C22" s="6" t="n">
        <v>0</v>
      </c>
      <c r="D22" s="4" t="inlineStr">
        <is>
          <t xml:space="preserve"> </t>
        </is>
      </c>
    </row>
    <row r="23">
      <c r="A23" s="4" t="inlineStr">
        <is>
          <t>Liberty Tripadvisor Holdings, Inc. | Class B Common Stock</t>
        </is>
      </c>
      <c r="B23" s="4" t="inlineStr">
        <is>
          <t xml:space="preserve"> </t>
        </is>
      </c>
      <c r="C23" s="4" t="inlineStr">
        <is>
          <t xml:space="preserve"> </t>
        </is>
      </c>
      <c r="D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row>
    <row r="25">
      <c r="A25" s="4" t="inlineStr">
        <is>
          <t>Beneficially ownership of shares of common stock | shares</t>
        </is>
      </c>
      <c r="B25" s="9" t="n">
        <v>12.8</v>
      </c>
      <c r="C25" s="4" t="inlineStr">
        <is>
          <t xml:space="preserve"> </t>
        </is>
      </c>
      <c r="D25" s="4" t="inlineStr">
        <is>
          <t xml:space="preserve"> </t>
        </is>
      </c>
    </row>
    <row r="26">
      <c r="A26" s="4" t="inlineStr">
        <is>
          <t>Percentage taken from outstanding shares of common stock</t>
        </is>
      </c>
      <c r="B26" s="10" t="n">
        <v>1</v>
      </c>
      <c r="C26" s="4" t="inlineStr">
        <is>
          <t xml:space="preserve"> </t>
        </is>
      </c>
      <c r="D26" s="4" t="inlineStr">
        <is>
          <t xml:space="preserve"> </t>
        </is>
      </c>
    </row>
    <row r="27">
      <c r="A27" s="4" t="inlineStr">
        <is>
          <t>Right to voting</t>
        </is>
      </c>
      <c r="B27" s="4" t="inlineStr">
        <is>
          <t>ten votes per share</t>
        </is>
      </c>
      <c r="C27" s="4" t="inlineStr">
        <is>
          <t xml:space="preserve"> </t>
        </is>
      </c>
      <c r="D27" s="4" t="inlineStr">
        <is>
          <t xml:space="preserve"> </t>
        </is>
      </c>
    </row>
    <row r="28">
      <c r="A28" s="4" t="inlineStr">
        <is>
          <t>Vote per common stock share | Vote</t>
        </is>
      </c>
      <c r="B28" s="5" t="n">
        <v>1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Details) - USD ($) $ in Millions</t>
        </is>
      </c>
      <c r="B1" s="2" t="inlineStr">
        <is>
          <t>3 Months Ended</t>
        </is>
      </c>
    </row>
    <row r="2">
      <c r="B2" s="2" t="inlineStr">
        <is>
          <t>Mar. 31, 2023</t>
        </is>
      </c>
      <c r="C2" s="2" t="inlineStr">
        <is>
          <t>Mar. 31, 2022</t>
        </is>
      </c>
      <c r="D2" s="2" t="inlineStr">
        <is>
          <t>Jan. 01, 2023</t>
        </is>
      </c>
      <c r="E2" s="2" t="inlineStr">
        <is>
          <t>Dec. 31, 2022</t>
        </is>
      </c>
      <c r="F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81</v>
      </c>
      <c r="C4" s="4" t="inlineStr">
        <is>
          <t xml:space="preserve"> </t>
        </is>
      </c>
      <c r="D4" s="6" t="n">
        <v>44</v>
      </c>
      <c r="E4" s="6" t="n">
        <v>44</v>
      </c>
      <c r="F4" s="6" t="n">
        <v>36</v>
      </c>
    </row>
    <row r="5">
      <c r="A5" s="4" t="inlineStr">
        <is>
          <t>Revenue recognized</t>
        </is>
      </c>
      <c r="B5" s="5" t="n">
        <v>28</v>
      </c>
      <c r="C5" s="6" t="n">
        <v>18</v>
      </c>
      <c r="D5" s="4" t="inlineStr">
        <is>
          <t xml:space="preserve"> </t>
        </is>
      </c>
      <c r="E5" s="4" t="inlineStr">
        <is>
          <t xml:space="preserve"> </t>
        </is>
      </c>
      <c r="F5" s="4" t="inlineStr">
        <is>
          <t xml:space="preserve"> </t>
        </is>
      </c>
    </row>
    <row r="6">
      <c r="A6" s="4" t="inlineStr">
        <is>
          <t>Revenue refunded due to cancellation</t>
        </is>
      </c>
      <c r="B6" s="6" t="n">
        <v>2</v>
      </c>
      <c r="C6" s="6" t="n">
        <v>2</v>
      </c>
      <c r="D6" s="4" t="inlineStr">
        <is>
          <t xml:space="preserve"> </t>
        </is>
      </c>
      <c r="E6" s="4" t="inlineStr">
        <is>
          <t xml:space="preserve"> </t>
        </is>
      </c>
      <c r="F6" s="4" t="inlineStr">
        <is>
          <t xml:space="preserve"> </t>
        </is>
      </c>
    </row>
    <row r="7">
      <c r="A7" s="4" t="inlineStr">
        <is>
          <t>ASC 60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 invoices due period</t>
        </is>
      </c>
      <c r="B9" s="4" t="inlineStr">
        <is>
          <t xml:space="preserve"> </t>
        </is>
      </c>
      <c r="C9" s="4" t="inlineStr">
        <is>
          <t>30 days</t>
        </is>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Reconciliation of Disaggregated Revenue to Segment Revenu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t>
        </is>
      </c>
      <c r="B4" s="4" t="inlineStr">
        <is>
          <t>[1]</t>
        </is>
      </c>
      <c r="C4" s="6" t="n">
        <v>371</v>
      </c>
      <c r="D4" s="6" t="n">
        <v>262</v>
      </c>
    </row>
    <row r="5">
      <c r="A5" s="4" t="inlineStr">
        <is>
          <t>Tripadvisor Cor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B7" s="4" t="inlineStr">
        <is>
          <t>[1]</t>
        </is>
      </c>
      <c r="C7" s="5" t="n">
        <v>244</v>
      </c>
      <c r="D7" s="5" t="n">
        <v>191</v>
      </c>
    </row>
    <row r="8">
      <c r="A8" s="4" t="inlineStr">
        <is>
          <t>TheFork</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B10" s="4" t="inlineStr">
        <is>
          <t>[1]</t>
        </is>
      </c>
      <c r="C10" s="5" t="n">
        <v>35</v>
      </c>
      <c r="D10" s="5" t="n">
        <v>26</v>
      </c>
    </row>
    <row r="11">
      <c r="A11" s="4" t="inlineStr">
        <is>
          <t>Viato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5" t="n">
        <v>115</v>
      </c>
      <c r="D13" s="5" t="n">
        <v>56</v>
      </c>
    </row>
    <row r="14">
      <c r="A14" s="4" t="inlineStr">
        <is>
          <t>Oth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1]</t>
        </is>
      </c>
      <c r="C16" s="5" t="n">
        <v>13</v>
      </c>
      <c r="D16" s="5" t="n">
        <v>10</v>
      </c>
    </row>
    <row r="17">
      <c r="A17" s="4" t="inlineStr">
        <is>
          <t>Intersegment Elimination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B19" s="4" t="inlineStr">
        <is>
          <t>[1],[2]</t>
        </is>
      </c>
      <c r="C19" s="5" t="n">
        <v>-23</v>
      </c>
      <c r="D19" s="5" t="n">
        <v>-11</v>
      </c>
    </row>
    <row r="20">
      <c r="A20" s="4" t="inlineStr">
        <is>
          <t>Tripadvisor-Branded Hotels | Tripadvisor Cor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B22" s="4" t="inlineStr">
        <is>
          <t>[1]</t>
        </is>
      </c>
      <c r="C22" s="5" t="n">
        <v>168</v>
      </c>
      <c r="D22" s="5" t="n">
        <v>135</v>
      </c>
    </row>
    <row r="23">
      <c r="A23" s="4" t="inlineStr">
        <is>
          <t>Tripadvisor-Branded Display and Platform | Tripadvisor Core</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B25" s="4" t="inlineStr">
        <is>
          <t>[1]</t>
        </is>
      </c>
      <c r="C25" s="5" t="n">
        <v>30</v>
      </c>
      <c r="D25" s="5" t="n">
        <v>26</v>
      </c>
    </row>
    <row r="26">
      <c r="A26" s="4" t="inlineStr">
        <is>
          <t>Trip Advisor Experiences And Dining | Tripadvisor Core</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2]</t>
        </is>
      </c>
      <c r="C28" s="6" t="n">
        <v>33</v>
      </c>
      <c r="D28" s="6" t="n">
        <v>20</v>
      </c>
    </row>
    <row r="29"/>
    <row r="30">
      <c r="A30" s="4" t="inlineStr">
        <is>
          <t>[1] Our revenue is recognized primarily at a point in time for all reported segments. Tripadvisor experiences and dining revenue within the Tripadvisor Core segment are shown gross of intersegment (intercompany) revenue, which is eliminated on a consolidated basis. See “Note 13: Segment Information ” for a discussion of intersegment revenue for all periods presented.</t>
        </is>
      </c>
    </row>
  </sheetData>
  <mergeCells count="4">
    <mergeCell ref="A1:B2"/>
    <mergeCell ref="C1:D1"/>
    <mergeCell ref="A29:C29"/>
    <mergeCell ref="A30:C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Balances of Accounts Receivable and Contract Assets, Net of Allowance for Credit Losses, from Contracts with Customer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175</v>
      </c>
      <c r="C3" s="6" t="n">
        <v>173</v>
      </c>
    </row>
    <row r="4">
      <c r="A4" s="4" t="inlineStr">
        <is>
          <t>Contract assets</t>
        </is>
      </c>
      <c r="B4" s="5" t="n">
        <v>35</v>
      </c>
      <c r="C4" s="5" t="n">
        <v>32</v>
      </c>
    </row>
    <row r="5">
      <c r="A5" s="4" t="inlineStr">
        <is>
          <t>Total</t>
        </is>
      </c>
      <c r="B5" s="6" t="n">
        <v>210</v>
      </c>
      <c r="C5" s="6" t="n">
        <v>2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Financial Instruments and Fair Value Measurements - Additional Information (Details)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t>
        </is>
      </c>
      <c r="B4" s="6" t="n">
        <v>1132000000</v>
      </c>
      <c r="C4" s="4" t="inlineStr">
        <is>
          <t xml:space="preserve"> </t>
        </is>
      </c>
      <c r="D4" s="6" t="n">
        <v>1021000000</v>
      </c>
    </row>
    <row r="5">
      <c r="A5" s="4" t="inlineStr">
        <is>
          <t>Derivative instruments not designated as hedging instruments, description of terms</t>
        </is>
      </c>
      <c r="B5" s="4" t="inlineStr">
        <is>
          <t>We use forward contracts to reduce the effects of foreign currency exchange rate fluctuations on our cash flows primarily for the Euro versus the U.S. Dollar. For the three months ended March 31, 2023 and 2022, our forward contracts have not been designated as hedges and generally had maturities of less than 90 days.</t>
        </is>
      </c>
      <c r="C5" s="4" t="inlineStr">
        <is>
          <t xml:space="preserve"> </t>
        </is>
      </c>
      <c r="D5" s="4" t="inlineStr">
        <is>
          <t xml:space="preserve"> </t>
        </is>
      </c>
    </row>
    <row r="6">
      <c r="A6" s="4" t="inlineStr">
        <is>
          <t>Foreign currency exchange contracts maturity period, maximum</t>
        </is>
      </c>
      <c r="B6" s="4" t="inlineStr">
        <is>
          <t>90 days</t>
        </is>
      </c>
      <c r="C6" s="4" t="inlineStr">
        <is>
          <t xml:space="preserve"> </t>
        </is>
      </c>
      <c r="D6" s="4" t="inlineStr">
        <is>
          <t xml:space="preserve"> </t>
        </is>
      </c>
    </row>
    <row r="7">
      <c r="A7" s="4" t="inlineStr">
        <is>
          <t>Earnings (losses) from equity method investment, net</t>
        </is>
      </c>
      <c r="B7" s="6" t="n">
        <v>1000000</v>
      </c>
      <c r="C7" s="4" t="inlineStr">
        <is>
          <t xml:space="preserve"> </t>
        </is>
      </c>
      <c r="D7" s="4" t="inlineStr">
        <is>
          <t xml:space="preserve"> </t>
        </is>
      </c>
    </row>
    <row r="8">
      <c r="A8" s="4" t="inlineStr">
        <is>
          <t>Maturity of term deposits</t>
        </is>
      </c>
      <c r="B8" s="4" t="inlineStr">
        <is>
          <t>90 days or less at the date of purchase, in each case, with</t>
        </is>
      </c>
      <c r="C8" s="4" t="inlineStr">
        <is>
          <t xml:space="preserve"> </t>
        </is>
      </c>
      <c r="D8" s="4" t="inlineStr">
        <is>
          <t xml:space="preserve"> </t>
        </is>
      </c>
    </row>
    <row r="9">
      <c r="A9" s="4" t="inlineStr">
        <is>
          <t>Short-term marketable securities outstanding</t>
        </is>
      </c>
      <c r="B9" s="6" t="n">
        <v>0</v>
      </c>
      <c r="C9" s="4" t="inlineStr">
        <is>
          <t xml:space="preserve"> </t>
        </is>
      </c>
      <c r="D9" s="5" t="n">
        <v>0</v>
      </c>
    </row>
    <row r="10">
      <c r="A10" s="4" t="inlineStr">
        <is>
          <t>Long-term marketable securities outstanding</t>
        </is>
      </c>
      <c r="B10" s="5" t="n">
        <v>0</v>
      </c>
      <c r="C10" s="4" t="inlineStr">
        <is>
          <t xml:space="preserve"> </t>
        </is>
      </c>
      <c r="D10" s="5" t="n">
        <v>0</v>
      </c>
    </row>
    <row r="11">
      <c r="A11" s="4" t="inlineStr">
        <is>
          <t>Other Long-Term Asse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Redeemable noncontrolling interest, settlement amount</t>
        </is>
      </c>
      <c r="B13" s="6" t="n">
        <v>20000000</v>
      </c>
      <c r="C13" s="4" t="inlineStr">
        <is>
          <t xml:space="preserve"> </t>
        </is>
      </c>
      <c r="D13" s="4" t="inlineStr">
        <is>
          <t xml:space="preserve"> </t>
        </is>
      </c>
    </row>
    <row r="14">
      <c r="A14" s="4" t="inlineStr">
        <is>
          <t>Percentage of notes receivable due in june 2025</t>
        </is>
      </c>
      <c r="B14" s="10" t="n">
        <v>0.5</v>
      </c>
      <c r="C14" s="4" t="inlineStr">
        <is>
          <t xml:space="preserve"> </t>
        </is>
      </c>
      <c r="D14" s="4" t="inlineStr">
        <is>
          <t xml:space="preserve"> </t>
        </is>
      </c>
    </row>
    <row r="15">
      <c r="A15" s="4" t="inlineStr">
        <is>
          <t>Percentage of notes receivable due in june 2030</t>
        </is>
      </c>
      <c r="B15" s="10" t="n">
        <v>0.5</v>
      </c>
      <c r="C15" s="4" t="inlineStr">
        <is>
          <t xml:space="preserve"> </t>
        </is>
      </c>
      <c r="D15" s="4" t="inlineStr">
        <is>
          <t xml:space="preserve"> </t>
        </is>
      </c>
    </row>
    <row r="16">
      <c r="A16" s="4" t="inlineStr">
        <is>
          <t>Net of accumulated allowance for credit losses, Carrying value</t>
        </is>
      </c>
      <c r="B16" s="6" t="n">
        <v>9000000</v>
      </c>
      <c r="C16" s="4" t="inlineStr">
        <is>
          <t xml:space="preserve"> </t>
        </is>
      </c>
      <c r="D16" s="5" t="n">
        <v>9000000</v>
      </c>
    </row>
    <row r="17">
      <c r="A17" s="4" t="inlineStr">
        <is>
          <t>Customer Concentration Risk | Sales | Book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ustomer concentration risk</t>
        </is>
      </c>
      <c r="B19" s="10" t="n">
        <v>0.1</v>
      </c>
      <c r="C19" s="4" t="inlineStr">
        <is>
          <t xml:space="preserve"> </t>
        </is>
      </c>
      <c r="D19" s="4" t="inlineStr">
        <is>
          <t xml:space="preserve"> </t>
        </is>
      </c>
    </row>
    <row r="20">
      <c r="A20" s="4" t="inlineStr">
        <is>
          <t>Customer Concentration Risk | Sales | Expedia and Book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ustomer concentration risk</t>
        </is>
      </c>
      <c r="B22" s="10" t="n">
        <v>0.35</v>
      </c>
      <c r="C22" s="4" t="inlineStr">
        <is>
          <t xml:space="preserve"> </t>
        </is>
      </c>
      <c r="D22" s="4" t="inlineStr">
        <is>
          <t xml:space="preserve"> </t>
        </is>
      </c>
    </row>
    <row r="23">
      <c r="A23" s="4" t="inlineStr">
        <is>
          <t>Chelsea Investment Holding Company PTE, Ltd</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quity method investment, ownership percentage</t>
        </is>
      </c>
      <c r="B25" s="10" t="n">
        <v>0.4</v>
      </c>
      <c r="C25" s="4" t="inlineStr">
        <is>
          <t xml:space="preserve"> </t>
        </is>
      </c>
      <c r="D25" s="4" t="inlineStr">
        <is>
          <t xml:space="preserve"> </t>
        </is>
      </c>
    </row>
    <row r="26">
      <c r="A26" s="4" t="inlineStr">
        <is>
          <t>Impairment loss on equity method investments</t>
        </is>
      </c>
      <c r="B26" s="6" t="n">
        <v>0</v>
      </c>
      <c r="C26" s="6" t="n">
        <v>0</v>
      </c>
      <c r="D26" s="4" t="inlineStr">
        <is>
          <t xml:space="preserve"> </t>
        </is>
      </c>
    </row>
    <row r="27">
      <c r="A27" s="4" t="inlineStr">
        <is>
          <t>Chelsea Investment Holding Company PTE, Ltd | Non-Marketable Investmen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Equity method investments</t>
        </is>
      </c>
      <c r="B29" s="6" t="n">
        <v>31000000</v>
      </c>
      <c r="C29" s="4" t="inlineStr">
        <is>
          <t xml:space="preserve"> </t>
        </is>
      </c>
      <c r="D29" s="5" t="n">
        <v>32000000</v>
      </c>
    </row>
    <row r="30">
      <c r="A30" s="4" t="inlineStr">
        <is>
          <t>Level 3 Unobservable Input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inancial liabilities measured at fair value on a recurring basis</t>
        </is>
      </c>
      <c r="B32" s="4" t="inlineStr">
        <is>
          <t xml:space="preserve"> </t>
        </is>
      </c>
      <c r="C32" s="4" t="inlineStr">
        <is>
          <t xml:space="preserve"> </t>
        </is>
      </c>
      <c r="D3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sh Equivalents (Details) - USD ($) $ in Million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mortized Cost</t>
        </is>
      </c>
      <c r="C3" s="6" t="n">
        <v>1132</v>
      </c>
      <c r="D3" s="6" t="n">
        <v>1021</v>
      </c>
    </row>
    <row r="4">
      <c r="A4" s="4" t="inlineStr">
        <is>
          <t>Cash and Cash Equivalents</t>
        </is>
      </c>
      <c r="B4" s="4" t="inlineStr">
        <is>
          <t>[1]</t>
        </is>
      </c>
      <c r="C4" s="5" t="n">
        <v>1132</v>
      </c>
      <c r="D4" s="5" t="n">
        <v>1021</v>
      </c>
    </row>
    <row r="5">
      <c r="A5" s="4" t="inlineStr">
        <is>
          <t>Cash</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mortized Cost</t>
        </is>
      </c>
      <c r="C7" s="5" t="n">
        <v>630</v>
      </c>
      <c r="D7" s="5" t="n">
        <v>821</v>
      </c>
    </row>
    <row r="8">
      <c r="A8" s="4" t="inlineStr">
        <is>
          <t>Cash and Cash Equivalents</t>
        </is>
      </c>
      <c r="B8" s="4" t="inlineStr">
        <is>
          <t>[1]</t>
        </is>
      </c>
      <c r="C8" s="5" t="n">
        <v>630</v>
      </c>
      <c r="D8" s="5" t="n">
        <v>821</v>
      </c>
    </row>
    <row r="9">
      <c r="A9" s="4" t="inlineStr">
        <is>
          <t>Level 1 | Money market fund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Amortized Cost</t>
        </is>
      </c>
      <c r="C11" s="5" t="n">
        <v>302</v>
      </c>
      <c r="D11" s="5" t="n">
        <v>0</v>
      </c>
    </row>
    <row r="12">
      <c r="A12" s="4" t="inlineStr">
        <is>
          <t>Cash and Cash Equivalents</t>
        </is>
      </c>
      <c r="B12" s="4" t="inlineStr">
        <is>
          <t>[1]</t>
        </is>
      </c>
      <c r="C12" s="5" t="n">
        <v>302</v>
      </c>
      <c r="D12" s="5" t="n">
        <v>0</v>
      </c>
    </row>
    <row r="13">
      <c r="A13" s="4" t="inlineStr">
        <is>
          <t>Level 2 | Term Deposit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mortized Cost</t>
        </is>
      </c>
      <c r="C15" s="5" t="n">
        <v>200</v>
      </c>
      <c r="D15" s="5" t="n">
        <v>200</v>
      </c>
    </row>
    <row r="16">
      <c r="A16" s="4" t="inlineStr">
        <is>
          <t>Cash and Cash Equivalents</t>
        </is>
      </c>
      <c r="B16" s="4" t="inlineStr">
        <is>
          <t>[1]</t>
        </is>
      </c>
      <c r="C16" s="6" t="n">
        <v>200</v>
      </c>
      <c r="D16" s="6" t="n">
        <v>200</v>
      </c>
    </row>
    <row r="17"/>
    <row r="18">
      <c r="A18" s="4" t="inlineStr">
        <is>
          <t>[1] Unrealized gains and losses related to our cash equivalents were not material.</t>
        </is>
      </c>
    </row>
  </sheetData>
  <mergeCells count="3">
    <mergeCell ref="A1:B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Net Notional Principal Amounts of Outstanding Derivative Instruments (Details) - USD ($) $ in Millions</t>
        </is>
      </c>
      <c r="C1" s="2" t="inlineStr">
        <is>
          <t>Mar. 31, 2023</t>
        </is>
      </c>
      <c r="D1" s="2" t="inlineStr">
        <is>
          <t>Dec. 31, 2022</t>
        </is>
      </c>
    </row>
    <row r="2">
      <c r="A2" s="4" t="inlineStr">
        <is>
          <t>Not Designated as Hedging Instrument | Foreign Exchange-forward Contrac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oreign currency exchange-forward contracts</t>
        </is>
      </c>
      <c r="B4" s="4" t="inlineStr">
        <is>
          <t>[1],[2]</t>
        </is>
      </c>
      <c r="C4" s="6" t="n">
        <v>21</v>
      </c>
      <c r="D4" s="6" t="n">
        <v>18</v>
      </c>
    </row>
    <row r="5"/>
    <row r="6">
      <c r="A6" s="4" t="inlineStr">
        <is>
          <t>[1] Derivative contracts address foreign currency exchange fluctuations for the Euro versus the U.S. dollar. These outstanding derivatives are not designated as hedging instruments and have an original maturity period of 90 days or less. The fair value of our outstanding derivatives as of March 31, 2023 and December 31, 2022 , respectively, was not material. The notional amount of a forward contract is the contracted amount of foreign currency to be exchanged and is not recorded on the unaudited condensed consolidated balance sheet.</t>
        </is>
      </c>
    </row>
  </sheetData>
  <mergeCells count="3">
    <mergeCell ref="A1:B1"/>
    <mergeCell ref="A5:C5"/>
    <mergeCell ref="A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Measurements - Net Notional Principal Amounts of Outstanding Derivative Instruments (Parenthetical) (Detail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ximum maturity period of outstanding derivatives are not designated as hedging instruments</t>
        </is>
      </c>
      <c r="B4" s="4" t="inlineStr">
        <is>
          <t>9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 (loss)</t>
        </is>
      </c>
      <c r="C4" s="6" t="n">
        <v>-73</v>
      </c>
      <c r="D4" s="6" t="n">
        <v>-34</v>
      </c>
    </row>
    <row r="5">
      <c r="A5" s="3" t="inlineStr">
        <is>
          <t>Other comprehensive income (loss), net of tax:</t>
        </is>
      </c>
      <c r="C5" s="4" t="inlineStr">
        <is>
          <t xml:space="preserve"> </t>
        </is>
      </c>
      <c r="D5" s="4" t="inlineStr">
        <is>
          <t xml:space="preserve"> </t>
        </is>
      </c>
    </row>
    <row r="6">
      <c r="A6" s="4" t="inlineStr">
        <is>
          <t>Foreign currency translation adjustments, net of tax</t>
        </is>
      </c>
      <c r="B6" s="4" t="inlineStr">
        <is>
          <t>[1]</t>
        </is>
      </c>
      <c r="C6" s="5" t="n">
        <v>4</v>
      </c>
      <c r="D6" s="5" t="n">
        <v>4</v>
      </c>
    </row>
    <row r="7">
      <c r="A7" s="4" t="inlineStr">
        <is>
          <t>Total other comprehensive income (loss), net of tax</t>
        </is>
      </c>
      <c r="C7" s="5" t="n">
        <v>4</v>
      </c>
      <c r="D7" s="5" t="n">
        <v>4</v>
      </c>
    </row>
    <row r="8">
      <c r="A8" s="4" t="inlineStr">
        <is>
          <t>Comprehensive income (loss)</t>
        </is>
      </c>
      <c r="C8" s="6" t="n">
        <v>-69</v>
      </c>
      <c r="D8" s="6" t="n">
        <v>-38</v>
      </c>
    </row>
    <row r="9"/>
    <row r="10">
      <c r="A10" s="4" t="inlineStr">
        <is>
          <t xml:space="preserve">[1] (1) Deferred income tax liabilities related to these amounts are not material. </t>
        </is>
      </c>
    </row>
  </sheetData>
  <mergeCells count="4">
    <mergeCell ref="A1:B2"/>
    <mergeCell ref="C1:D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Aggregate Principal and Fair Value Amount of Outstanding 2025 Senior Notes and 2026 Senior Notes (Details) - USD ($) $ in Million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Carrying value amount</t>
        </is>
      </c>
      <c r="C3" s="6" t="n">
        <v>837</v>
      </c>
      <c r="D3" s="6" t="n">
        <v>836</v>
      </c>
    </row>
    <row r="4">
      <c r="A4" s="4" t="inlineStr">
        <is>
          <t>Level 2 | 2025 Senior Not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Aggregate principal amount</t>
        </is>
      </c>
      <c r="C6" s="5" t="n">
        <v>500</v>
      </c>
      <c r="D6" s="5" t="n">
        <v>500</v>
      </c>
    </row>
    <row r="7">
      <c r="A7" s="4" t="inlineStr">
        <is>
          <t>Carrying value amount</t>
        </is>
      </c>
      <c r="B7" s="4" t="inlineStr">
        <is>
          <t>[1]</t>
        </is>
      </c>
      <c r="C7" s="5" t="n">
        <v>496</v>
      </c>
      <c r="D7" s="5" t="n">
        <v>495</v>
      </c>
    </row>
    <row r="8">
      <c r="A8" s="4" t="inlineStr">
        <is>
          <t>Fair value amount</t>
        </is>
      </c>
      <c r="B8" s="4" t="inlineStr">
        <is>
          <t>[2]</t>
        </is>
      </c>
      <c r="C8" s="5" t="n">
        <v>503</v>
      </c>
      <c r="D8" s="5" t="n">
        <v>498</v>
      </c>
    </row>
    <row r="9">
      <c r="A9" s="4" t="inlineStr">
        <is>
          <t>Level 2 | 2026 Senior Not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Aggregate principal amount</t>
        </is>
      </c>
      <c r="C11" s="5" t="n">
        <v>345</v>
      </c>
      <c r="D11" s="5" t="n">
        <v>345</v>
      </c>
    </row>
    <row r="12">
      <c r="A12" s="4" t="inlineStr">
        <is>
          <t>Carrying value amount</t>
        </is>
      </c>
      <c r="B12" s="4" t="inlineStr">
        <is>
          <t>[3]</t>
        </is>
      </c>
      <c r="C12" s="5" t="n">
        <v>341</v>
      </c>
      <c r="D12" s="5" t="n">
        <v>341</v>
      </c>
    </row>
    <row r="13">
      <c r="A13" s="4" t="inlineStr">
        <is>
          <t>Fair value amount</t>
        </is>
      </c>
      <c r="B13" s="4" t="inlineStr">
        <is>
          <t>[2]</t>
        </is>
      </c>
      <c r="C13" s="6" t="n">
        <v>283</v>
      </c>
      <c r="D13" s="6" t="n">
        <v>281</v>
      </c>
    </row>
    <row r="14"/>
    <row r="15">
      <c r="A15" s="4" t="inlineStr">
        <is>
          <t>[1] Net of $ 4 million and $ 5 million of unamortized debt issuance costs as of March 31, 2023 and December 31, 2022 , respectively. We estimate the fair value of the 2025 Senior Notes and 2026 Senior Notes based on recently reported market transactions and/or prices for identical or similar financial instruments obtained from a third-party pricing source. Net of $ 4 million in unamortized debt issuance costs as of both March 31, 2023 and December 31, 2022 .</t>
        </is>
      </c>
    </row>
  </sheetData>
  <mergeCells count="3">
    <mergeCell ref="A1:B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ggregate Principal and Fair Value Amount of Outstanding 2025 Senior Notes and 2026 Senior Notes (Parenthetical) (Details) - Level 2 - USD ($) $ in Millions</t>
        </is>
      </c>
      <c r="B1" s="2" t="inlineStr">
        <is>
          <t>Mar. 31, 2023</t>
        </is>
      </c>
      <c r="C1" s="2" t="inlineStr">
        <is>
          <t>Dec. 31, 2022</t>
        </is>
      </c>
    </row>
    <row r="2">
      <c r="A2" s="4" t="inlineStr">
        <is>
          <t>20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ssuances costs</t>
        </is>
      </c>
      <c r="B4" s="6" t="n">
        <v>4</v>
      </c>
      <c r="C4" s="6" t="n">
        <v>5</v>
      </c>
    </row>
    <row r="5">
      <c r="A5" s="4" t="inlineStr">
        <is>
          <t>2026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ssuances costs</t>
        </is>
      </c>
      <c r="B7" s="6" t="n">
        <v>4</v>
      </c>
      <c r="C7"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Details of Accrued Expenses and Other Current Liabilities (Details) - USD ($) $ in Million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rued employee salary, bonus, and related benefits</t>
        </is>
      </c>
      <c r="C3" s="6" t="n">
        <v>47</v>
      </c>
      <c r="D3" s="6" t="n">
        <v>65</v>
      </c>
    </row>
    <row r="4">
      <c r="A4" s="4" t="inlineStr">
        <is>
          <t>Accrued marketing costs</t>
        </is>
      </c>
      <c r="C4" s="5" t="n">
        <v>69</v>
      </c>
      <c r="D4" s="5" t="n">
        <v>68</v>
      </c>
    </row>
    <row r="5">
      <c r="A5" s="4" t="inlineStr">
        <is>
          <t>Interest payable</t>
        </is>
      </c>
      <c r="B5" s="4" t="inlineStr">
        <is>
          <t>[1]</t>
        </is>
      </c>
      <c r="C5" s="5" t="n">
        <v>8</v>
      </c>
      <c r="D5" s="5" t="n">
        <v>17</v>
      </c>
    </row>
    <row r="6">
      <c r="A6" s="4" t="inlineStr">
        <is>
          <t>Finance lease liabilities - current portion</t>
        </is>
      </c>
      <c r="C6" s="5" t="n">
        <v>6</v>
      </c>
      <c r="D6" s="5" t="n">
        <v>6</v>
      </c>
    </row>
    <row r="7">
      <c r="A7" s="4" t="inlineStr">
        <is>
          <t>Operating lease liabilities - current portion</t>
        </is>
      </c>
      <c r="C7" s="5" t="n">
        <v>13</v>
      </c>
      <c r="D7" s="5" t="n">
        <v>14</v>
      </c>
    </row>
    <row r="8">
      <c r="A8" s="4" t="inlineStr">
        <is>
          <t>Other</t>
        </is>
      </c>
      <c r="C8" s="5" t="n">
        <v>68</v>
      </c>
      <c r="D8" s="5" t="n">
        <v>61</v>
      </c>
    </row>
    <row r="9">
      <c r="A9" s="4" t="inlineStr">
        <is>
          <t>Total</t>
        </is>
      </c>
      <c r="C9" s="6" t="n">
        <v>211</v>
      </c>
      <c r="D9" s="6" t="n">
        <v>231</v>
      </c>
    </row>
    <row r="10"/>
    <row r="11">
      <c r="A11" s="4" t="inlineStr">
        <is>
          <t>[1] Amount relates primarily to unpaid interest accrued on the 2025 Senior Notes. Refer to “Note 6: Debt ” for further information.</t>
        </is>
      </c>
    </row>
  </sheetData>
  <mergeCells count="3">
    <mergeCell ref="A1:B1"/>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Details) - Long-Term Debt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Principal Amount</t>
        </is>
      </c>
      <c r="B3" s="6" t="n">
        <v>845</v>
      </c>
      <c r="C3" s="6" t="n">
        <v>845</v>
      </c>
    </row>
    <row r="4">
      <c r="A4" s="4" t="inlineStr">
        <is>
          <t>Unamortized Debt Issuance Costs</t>
        </is>
      </c>
      <c r="B4" s="5" t="n">
        <v>-8</v>
      </c>
      <c r="C4" s="5" t="n">
        <v>-9</v>
      </c>
    </row>
    <row r="5">
      <c r="A5" s="4" t="inlineStr">
        <is>
          <t>Carrying Value</t>
        </is>
      </c>
      <c r="B5" s="5" t="n">
        <v>837</v>
      </c>
      <c r="C5" s="5" t="n">
        <v>836</v>
      </c>
    </row>
    <row r="6">
      <c r="A6" s="4" t="inlineStr">
        <is>
          <t>2025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Amount</t>
        </is>
      </c>
      <c r="B8" s="5" t="n">
        <v>500</v>
      </c>
      <c r="C8" s="5" t="n">
        <v>500</v>
      </c>
    </row>
    <row r="9">
      <c r="A9" s="4" t="inlineStr">
        <is>
          <t>Unamortized Debt Issuance Costs</t>
        </is>
      </c>
      <c r="B9" s="5" t="n">
        <v>-4</v>
      </c>
      <c r="C9" s="5" t="n">
        <v>-5</v>
      </c>
    </row>
    <row r="10">
      <c r="A10" s="4" t="inlineStr">
        <is>
          <t>Carrying Value</t>
        </is>
      </c>
      <c r="B10" s="5" t="n">
        <v>496</v>
      </c>
      <c r="C10" s="5" t="n">
        <v>495</v>
      </c>
    </row>
    <row r="11">
      <c r="A11" s="4" t="inlineStr">
        <is>
          <t>202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Amount</t>
        </is>
      </c>
      <c r="B13" s="5" t="n">
        <v>345</v>
      </c>
      <c r="C13" s="5" t="n">
        <v>345</v>
      </c>
    </row>
    <row r="14">
      <c r="A14" s="4" t="inlineStr">
        <is>
          <t>Unamortized Debt Issuance Costs</t>
        </is>
      </c>
      <c r="B14" s="5" t="n">
        <v>-4</v>
      </c>
      <c r="C14" s="5" t="n">
        <v>-4</v>
      </c>
    </row>
    <row r="15">
      <c r="A15" s="4" t="inlineStr">
        <is>
          <t>Carrying Value</t>
        </is>
      </c>
      <c r="B15" s="6" t="n">
        <v>341</v>
      </c>
      <c r="C15" s="6" t="n">
        <v>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 Two Thousand Fifteen Credit Facility - Additional Information (Details) - USD ($) $ in Millions</t>
        </is>
      </c>
      <c r="B1" s="2" t="inlineStr">
        <is>
          <t>3 Months Ended</t>
        </is>
      </c>
    </row>
    <row r="2">
      <c r="B2" s="2" t="inlineStr">
        <is>
          <t>Mar. 31, 2023</t>
        </is>
      </c>
      <c r="C2" s="2" t="inlineStr">
        <is>
          <t>Mar. 31, 2022</t>
        </is>
      </c>
      <c r="D2" s="2" t="inlineStr">
        <is>
          <t>Dec. 31, 2022</t>
        </is>
      </c>
      <c r="E2" s="2" t="inlineStr">
        <is>
          <t>Jul. 01, 2021</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expense and commitments fees</t>
        </is>
      </c>
      <c r="B4" s="6" t="n">
        <v>11</v>
      </c>
      <c r="C4" s="6" t="n">
        <v>12</v>
      </c>
      <c r="D4" s="4" t="inlineStr">
        <is>
          <t xml:space="preserve"> </t>
        </is>
      </c>
      <c r="E4" s="4" t="inlineStr">
        <is>
          <t xml:space="preserve"> </t>
        </is>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terest expense and commitments fees</t>
        </is>
      </c>
      <c r="B7" s="5" t="n">
        <v>1</v>
      </c>
      <c r="C7" s="4" t="inlineStr">
        <is>
          <t xml:space="preserve"> </t>
        </is>
      </c>
      <c r="D7" s="4" t="inlineStr">
        <is>
          <t xml:space="preserve"> </t>
        </is>
      </c>
      <c r="E7" s="4" t="inlineStr">
        <is>
          <t xml:space="preserve"> </t>
        </is>
      </c>
      <c r="F7" s="4" t="inlineStr">
        <is>
          <t xml:space="preserve"> </t>
        </is>
      </c>
    </row>
    <row r="8">
      <c r="A8" s="4" t="inlineStr">
        <is>
          <t>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 under Credit Facility</t>
        </is>
      </c>
      <c r="B10" s="6" t="n">
        <v>500</v>
      </c>
      <c r="C10" s="4" t="inlineStr">
        <is>
          <t xml:space="preserve"> </t>
        </is>
      </c>
      <c r="D10" s="4" t="inlineStr">
        <is>
          <t xml:space="preserve"> </t>
        </is>
      </c>
      <c r="E10" s="4" t="inlineStr">
        <is>
          <t xml:space="preserve"> </t>
        </is>
      </c>
      <c r="F10" s="4" t="inlineStr">
        <is>
          <t xml:space="preserve"> </t>
        </is>
      </c>
    </row>
    <row r="11">
      <c r="A11" s="4" t="inlineStr">
        <is>
          <t>Credit facility, maturity date</t>
        </is>
      </c>
      <c r="B11" s="4" t="inlineStr">
        <is>
          <t>May 12,  2024</t>
        </is>
      </c>
      <c r="C11" s="4" t="inlineStr">
        <is>
          <t xml:space="preserve"> </t>
        </is>
      </c>
      <c r="D11" s="4" t="inlineStr">
        <is>
          <t xml:space="preserve"> </t>
        </is>
      </c>
      <c r="E11" s="4" t="inlineStr">
        <is>
          <t xml:space="preserve"> </t>
        </is>
      </c>
      <c r="F11" s="4" t="inlineStr">
        <is>
          <t xml:space="preserve"> </t>
        </is>
      </c>
    </row>
    <row r="12">
      <c r="A12" s="4" t="inlineStr">
        <is>
          <t>Outstanding borrowings</t>
        </is>
      </c>
      <c r="B12" s="6" t="n">
        <v>0</v>
      </c>
      <c r="C12" s="4" t="inlineStr">
        <is>
          <t xml:space="preserve"> </t>
        </is>
      </c>
      <c r="D12" s="6" t="n">
        <v>0</v>
      </c>
      <c r="E12" s="4" t="inlineStr">
        <is>
          <t xml:space="preserve"> </t>
        </is>
      </c>
      <c r="F12" s="4" t="inlineStr">
        <is>
          <t xml:space="preserve"> </t>
        </is>
      </c>
    </row>
    <row r="13">
      <c r="A13" s="4" t="inlineStr">
        <is>
          <t>Interest rate description</t>
        </is>
      </c>
      <c r="B13" s="4" t="inlineStr">
        <is>
          <t>borrowings under the Credit Facility generally bear interest, at the Company’s option, at a rate per annum equal to either (i) the Eurocurrency Borrowing rate, or the adjusted LIBO rate for the interest period in effect for such borrowing; plus an applicable margin ranging from 1.25% to 2.00% with a London Inter-Bank Offered Rate (“LIBOR rate”) floor of 1.00% per annum; or (ii) the Alternate Base Rate Borrowing, which is the greatest of (a) the Prime Rate in effect on such day, (b) the New York Fed Bank Rate in effect on such day plus 1/2 of 1.00% per annum, and (c) the Adjusted LIBOR (or LIBOR multiplied by the Statutory Reserve Rate) for an interest period of one month plus 1.00%; in addition to an applicable margin ranging from 0.25% to 1.00%. In addition, based on the Company’s existing leverage ratio, we are required to pay a quarterly commitment fee, at an applicable rate ranging from 0.15% to 0.30% as of March 31, 2023, on the daily unused portion of the Credit Facility for each fiscal quarter during the Leverage Covenant Holiday and in connection with the issuance of letters of credit</t>
        </is>
      </c>
      <c r="C13" s="4" t="inlineStr">
        <is>
          <t xml:space="preserve"> </t>
        </is>
      </c>
      <c r="D13" s="4" t="inlineStr">
        <is>
          <t xml:space="preserve"> </t>
        </is>
      </c>
      <c r="E13" s="4" t="inlineStr">
        <is>
          <t xml:space="preserve"> </t>
        </is>
      </c>
      <c r="F13" s="4" t="inlineStr">
        <is>
          <t xml:space="preserve"> </t>
        </is>
      </c>
    </row>
    <row r="14">
      <c r="A14" s="4" t="inlineStr">
        <is>
          <t>Credit Facility | Revolving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loor Interest Rate</t>
        </is>
      </c>
      <c r="B16" s="10" t="n">
        <v>0.01</v>
      </c>
      <c r="C16" s="4" t="inlineStr">
        <is>
          <t xml:space="preserve"> </t>
        </is>
      </c>
      <c r="D16" s="4" t="inlineStr">
        <is>
          <t xml:space="preserve"> </t>
        </is>
      </c>
      <c r="E16" s="4" t="inlineStr">
        <is>
          <t xml:space="preserve"> </t>
        </is>
      </c>
      <c r="F16" s="4" t="inlineStr">
        <is>
          <t xml:space="preserve"> </t>
        </is>
      </c>
    </row>
    <row r="17">
      <c r="A17" s="4" t="inlineStr">
        <is>
          <t>Credit Facility | Revolving Credit Facility | Adjusted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interest rate description</t>
        </is>
      </c>
      <c r="B19" s="4" t="inlineStr">
        <is>
          <t>Adjusted LIBOR (or LIBOR multiplied by the Statutory Reserve Rate) for an interest period of one month plus 1.00%</t>
        </is>
      </c>
      <c r="C19" s="4" t="inlineStr">
        <is>
          <t xml:space="preserve"> </t>
        </is>
      </c>
      <c r="D19" s="4" t="inlineStr">
        <is>
          <t xml:space="preserve"> </t>
        </is>
      </c>
      <c r="E19" s="4" t="inlineStr">
        <is>
          <t xml:space="preserve"> </t>
        </is>
      </c>
      <c r="F19" s="4" t="inlineStr">
        <is>
          <t xml:space="preserve"> </t>
        </is>
      </c>
    </row>
    <row r="20">
      <c r="A20" s="4" t="inlineStr">
        <is>
          <t>Borrowings, interest rate</t>
        </is>
      </c>
      <c r="B20" s="10" t="n">
        <v>0.01</v>
      </c>
      <c r="C20" s="4" t="inlineStr">
        <is>
          <t xml:space="preserve"> </t>
        </is>
      </c>
      <c r="D20" s="4" t="inlineStr">
        <is>
          <t xml:space="preserve"> </t>
        </is>
      </c>
      <c r="E20" s="4" t="inlineStr">
        <is>
          <t xml:space="preserve"> </t>
        </is>
      </c>
      <c r="F20" s="4" t="inlineStr">
        <is>
          <t xml:space="preserve"> </t>
        </is>
      </c>
    </row>
    <row r="21">
      <c r="A21" s="4" t="inlineStr">
        <is>
          <t>Credit Facility | Revolving Credit Facility | New York Fed Bank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1" t="n">
        <v>0.005</v>
      </c>
      <c r="C23" s="4" t="inlineStr">
        <is>
          <t xml:space="preserve"> </t>
        </is>
      </c>
      <c r="D23" s="4" t="inlineStr">
        <is>
          <t xml:space="preserve"> </t>
        </is>
      </c>
      <c r="E23" s="4" t="inlineStr">
        <is>
          <t xml:space="preserve"> </t>
        </is>
      </c>
      <c r="F23" s="4" t="inlineStr">
        <is>
          <t xml:space="preserve"> </t>
        </is>
      </c>
    </row>
    <row r="24">
      <c r="A24" s="4" t="inlineStr">
        <is>
          <t>Borrowings, interest rate description</t>
        </is>
      </c>
      <c r="B24" s="4" t="inlineStr">
        <is>
          <t>effect on such day plus 1/2 of 1.00% per annum,</t>
        </is>
      </c>
      <c r="C24" s="4" t="inlineStr">
        <is>
          <t xml:space="preserve"> </t>
        </is>
      </c>
      <c r="D24" s="4" t="inlineStr">
        <is>
          <t xml:space="preserve"> </t>
        </is>
      </c>
      <c r="E24" s="4" t="inlineStr">
        <is>
          <t xml:space="preserve"> </t>
        </is>
      </c>
      <c r="F24" s="4" t="inlineStr">
        <is>
          <t xml:space="preserve"> </t>
        </is>
      </c>
    </row>
    <row r="25">
      <c r="A25" s="4" t="inlineStr">
        <is>
          <t>Credit Facility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Unused Capacity Commitment Fee Percentage</t>
        </is>
      </c>
      <c r="B27" s="11" t="n">
        <v>0.0015</v>
      </c>
      <c r="C27" s="4" t="inlineStr">
        <is>
          <t xml:space="preserve"> </t>
        </is>
      </c>
      <c r="D27" s="4" t="inlineStr">
        <is>
          <t xml:space="preserve"> </t>
        </is>
      </c>
      <c r="E27" s="4" t="inlineStr">
        <is>
          <t xml:space="preserve"> </t>
        </is>
      </c>
      <c r="F27" s="4" t="inlineStr">
        <is>
          <t xml:space="preserve"> </t>
        </is>
      </c>
    </row>
    <row r="28">
      <c r="A28" s="4" t="inlineStr">
        <is>
          <t>Credit Facility | Revolving Credit Facility | Minimum | ABR Sprea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1" t="n">
        <v>0.0025</v>
      </c>
      <c r="C30" s="4" t="inlineStr">
        <is>
          <t xml:space="preserve"> </t>
        </is>
      </c>
      <c r="D30" s="4" t="inlineStr">
        <is>
          <t xml:space="preserve"> </t>
        </is>
      </c>
      <c r="E30" s="4" t="inlineStr">
        <is>
          <t xml:space="preserve"> </t>
        </is>
      </c>
      <c r="F30" s="4" t="inlineStr">
        <is>
          <t xml:space="preserve"> </t>
        </is>
      </c>
    </row>
    <row r="31">
      <c r="A31" s="4" t="inlineStr">
        <is>
          <t>Credit Facility | Revolving Credit Facility | Minimum | Eurocurrency Sprea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1" t="n">
        <v>0.0125</v>
      </c>
      <c r="C33" s="4" t="inlineStr">
        <is>
          <t xml:space="preserve"> </t>
        </is>
      </c>
      <c r="D33" s="4" t="inlineStr">
        <is>
          <t xml:space="preserve"> </t>
        </is>
      </c>
      <c r="E33" s="4" t="inlineStr">
        <is>
          <t xml:space="preserve"> </t>
        </is>
      </c>
      <c r="F33" s="4" t="inlineStr">
        <is>
          <t xml:space="preserve"> </t>
        </is>
      </c>
    </row>
    <row r="34">
      <c r="A34" s="4" t="inlineStr">
        <is>
          <t>Credit Facility |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Unused Capacity Commitment Fee Percentage</t>
        </is>
      </c>
      <c r="B36" s="11" t="n">
        <v>0.003</v>
      </c>
      <c r="C36" s="4" t="inlineStr">
        <is>
          <t xml:space="preserve"> </t>
        </is>
      </c>
      <c r="D36" s="4" t="inlineStr">
        <is>
          <t xml:space="preserve"> </t>
        </is>
      </c>
      <c r="E36" s="4" t="inlineStr">
        <is>
          <t xml:space="preserve"> </t>
        </is>
      </c>
      <c r="F36" s="4" t="inlineStr">
        <is>
          <t xml:space="preserve"> </t>
        </is>
      </c>
    </row>
    <row r="37">
      <c r="A37" s="4" t="inlineStr">
        <is>
          <t>Credit Facility | Revolving Credit Facility | Maximum | ABR Sprea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0" t="n">
        <v>0.01</v>
      </c>
      <c r="C39" s="4" t="inlineStr">
        <is>
          <t xml:space="preserve"> </t>
        </is>
      </c>
      <c r="D39" s="4" t="inlineStr">
        <is>
          <t xml:space="preserve"> </t>
        </is>
      </c>
      <c r="E39" s="4" t="inlineStr">
        <is>
          <t xml:space="preserve"> </t>
        </is>
      </c>
      <c r="F39" s="4" t="inlineStr">
        <is>
          <t xml:space="preserve"> </t>
        </is>
      </c>
    </row>
    <row r="40">
      <c r="A40" s="4" t="inlineStr">
        <is>
          <t>Credit Facility | Revolving Credit Facility | Maximum | Eurocurrency Sprea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10" t="n">
        <v>0.02</v>
      </c>
      <c r="C42" s="4" t="inlineStr">
        <is>
          <t xml:space="preserve"> </t>
        </is>
      </c>
      <c r="D42" s="4" t="inlineStr">
        <is>
          <t xml:space="preserve"> </t>
        </is>
      </c>
      <c r="E42" s="4" t="inlineStr">
        <is>
          <t xml:space="preserve"> </t>
        </is>
      </c>
      <c r="F42" s="4" t="inlineStr">
        <is>
          <t xml:space="preserve"> </t>
        </is>
      </c>
    </row>
    <row r="43">
      <c r="A43" s="4" t="inlineStr">
        <is>
          <t>Credit Facility | Letter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rrowing capacity under Credit Facility</t>
        </is>
      </c>
      <c r="B45" s="6" t="n">
        <v>15</v>
      </c>
      <c r="C45" s="4" t="inlineStr">
        <is>
          <t xml:space="preserve"> </t>
        </is>
      </c>
      <c r="D45" s="4" t="inlineStr">
        <is>
          <t xml:space="preserve"> </t>
        </is>
      </c>
      <c r="E45" s="4" t="inlineStr">
        <is>
          <t xml:space="preserve"> </t>
        </is>
      </c>
      <c r="F45" s="4" t="inlineStr">
        <is>
          <t xml:space="preserve"> </t>
        </is>
      </c>
    </row>
    <row r="46">
      <c r="A46" s="4" t="inlineStr">
        <is>
          <t>Letters of credit outstanding amount</t>
        </is>
      </c>
      <c r="B46" s="5" t="n">
        <v>4</v>
      </c>
      <c r="C46" s="4" t="inlineStr">
        <is>
          <t xml:space="preserve"> </t>
        </is>
      </c>
      <c r="D46" s="6" t="n">
        <v>4</v>
      </c>
      <c r="E46" s="4" t="inlineStr">
        <is>
          <t xml:space="preserve"> </t>
        </is>
      </c>
      <c r="F46" s="4" t="inlineStr">
        <is>
          <t xml:space="preserve"> </t>
        </is>
      </c>
    </row>
    <row r="47">
      <c r="A47" s="4" t="inlineStr">
        <is>
          <t>Credit Facility | Borrowings On Same Day Noti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rowing capacity under Credit Facility</t>
        </is>
      </c>
      <c r="B49" s="6" t="n">
        <v>40</v>
      </c>
      <c r="C49" s="4" t="inlineStr">
        <is>
          <t xml:space="preserve"> </t>
        </is>
      </c>
      <c r="D49" s="4" t="inlineStr">
        <is>
          <t xml:space="preserve"> </t>
        </is>
      </c>
      <c r="E49" s="4" t="inlineStr">
        <is>
          <t xml:space="preserve"> </t>
        </is>
      </c>
      <c r="F49" s="4" t="inlineStr">
        <is>
          <t xml:space="preserve"> </t>
        </is>
      </c>
    </row>
    <row r="50">
      <c r="A50" s="4" t="inlineStr">
        <is>
          <t>Credit Facility | Amended 2015 Credit Facility in May 2020 and December 2020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s allowed excluding leverage ratio covenant</t>
        </is>
      </c>
      <c r="B52" s="4" t="inlineStr">
        <is>
          <t xml:space="preserve"> </t>
        </is>
      </c>
      <c r="C52" s="4" t="inlineStr">
        <is>
          <t xml:space="preserve"> </t>
        </is>
      </c>
      <c r="D52" s="4" t="inlineStr">
        <is>
          <t xml:space="preserve"> </t>
        </is>
      </c>
      <c r="E52" s="6" t="n">
        <v>200</v>
      </c>
      <c r="F52" s="4" t="inlineStr">
        <is>
          <t xml:space="preserve"> </t>
        </is>
      </c>
    </row>
    <row r="53">
      <c r="A53" s="4" t="inlineStr">
        <is>
          <t>Minimum liquidity required</t>
        </is>
      </c>
      <c r="B53" s="4" t="inlineStr">
        <is>
          <t xml:space="preserve"> </t>
        </is>
      </c>
      <c r="C53" s="4" t="inlineStr">
        <is>
          <t xml:space="preserve"> </t>
        </is>
      </c>
      <c r="D53" s="4" t="inlineStr">
        <is>
          <t xml:space="preserve"> </t>
        </is>
      </c>
      <c r="E53" s="4" t="inlineStr">
        <is>
          <t xml:space="preserve"> </t>
        </is>
      </c>
      <c r="F53" s="6" t="n">
        <v>150</v>
      </c>
    </row>
    <row r="54">
      <c r="A54" s="4" t="inlineStr">
        <is>
          <t>Credit Facility, description</t>
        </is>
      </c>
      <c r="B54" s="4" t="inlineStr">
        <is>
          <t>We amended the Credit Facility during 2020 to, among other things, suspend the leverage ratio covenant for quarterly testing of compliance beginning in the second quarter of 2020, replacing it with a minimum liquidity covenant through June 30, 2021 (requiring the Company to maintain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200 million, and (b) the election of the Company, at which time the leverage ratio covenant will be reinstated (the “Leverage Covenant Holiday”).</t>
        </is>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14" customWidth="1" min="5" max="5"/>
    <col width="14" customWidth="1" min="6" max="6"/>
  </cols>
  <sheetData>
    <row r="1">
      <c r="A1" s="1" t="inlineStr">
        <is>
          <t>Debt - Two Thousand Twenty Five Senior Notes - Additional Information (Details) - USD ($) $ in Millions</t>
        </is>
      </c>
      <c r="D1" s="2" t="inlineStr">
        <is>
          <t>3 Months Ended</t>
        </is>
      </c>
    </row>
    <row r="2">
      <c r="C2" s="2" t="inlineStr">
        <is>
          <t>Jul. 09, 2020</t>
        </is>
      </c>
      <c r="D2" s="2" t="inlineStr">
        <is>
          <t>Mar. 31, 2023</t>
        </is>
      </c>
      <c r="E2" s="2" t="inlineStr">
        <is>
          <t>Mar. 31, 2022</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Unpaid interest in accrued expenses and other current liabilities</t>
        </is>
      </c>
      <c r="B4" s="4" t="inlineStr">
        <is>
          <t>[1]</t>
        </is>
      </c>
      <c r="C4" s="4" t="inlineStr">
        <is>
          <t xml:space="preserve"> </t>
        </is>
      </c>
      <c r="D4" s="6" t="n">
        <v>8</v>
      </c>
      <c r="E4" s="4" t="inlineStr">
        <is>
          <t xml:space="preserve"> </t>
        </is>
      </c>
      <c r="F4" s="6" t="n">
        <v>17</v>
      </c>
    </row>
    <row r="5">
      <c r="A5" s="4" t="inlineStr">
        <is>
          <t>Interest expense</t>
        </is>
      </c>
      <c r="C5" s="4" t="inlineStr">
        <is>
          <t xml:space="preserve"> </t>
        </is>
      </c>
      <c r="D5" s="6" t="n">
        <v>11</v>
      </c>
      <c r="E5" s="6" t="n">
        <v>12</v>
      </c>
      <c r="F5" s="4" t="inlineStr">
        <is>
          <t xml:space="preserve"> </t>
        </is>
      </c>
    </row>
    <row r="6">
      <c r="A6" s="4" t="inlineStr">
        <is>
          <t>7.000% senior notes due July 15, 2025</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Debt instrument, issuance date</t>
        </is>
      </c>
      <c r="C8" s="4" t="inlineStr">
        <is>
          <t>Jul.  09,  2020</t>
        </is>
      </c>
      <c r="D8" s="4" t="inlineStr">
        <is>
          <t xml:space="preserve"> </t>
        </is>
      </c>
      <c r="E8" s="4" t="inlineStr">
        <is>
          <t xml:space="preserve"> </t>
        </is>
      </c>
      <c r="F8" s="4" t="inlineStr">
        <is>
          <t xml:space="preserve"> </t>
        </is>
      </c>
    </row>
    <row r="9">
      <c r="A9" s="4" t="inlineStr">
        <is>
          <t>Debt instrument, aggregate principal amount</t>
        </is>
      </c>
      <c r="C9" s="6" t="n">
        <v>500</v>
      </c>
      <c r="D9" s="4" t="inlineStr">
        <is>
          <t xml:space="preserve"> </t>
        </is>
      </c>
      <c r="E9" s="4" t="inlineStr">
        <is>
          <t xml:space="preserve"> </t>
        </is>
      </c>
      <c r="F9" s="4" t="inlineStr">
        <is>
          <t xml:space="preserve"> </t>
        </is>
      </c>
    </row>
    <row r="10">
      <c r="A10" s="4" t="inlineStr">
        <is>
          <t>Debt instrument, interest rate</t>
        </is>
      </c>
      <c r="C10" s="10" t="n">
        <v>0.07000000000000001</v>
      </c>
      <c r="D10" s="4" t="inlineStr">
        <is>
          <t xml:space="preserve"> </t>
        </is>
      </c>
      <c r="E10" s="4" t="inlineStr">
        <is>
          <t xml:space="preserve"> </t>
        </is>
      </c>
      <c r="F10" s="4" t="inlineStr">
        <is>
          <t xml:space="preserve"> </t>
        </is>
      </c>
    </row>
    <row r="11">
      <c r="A11" s="4" t="inlineStr">
        <is>
          <t>Debt Instrument, maturity date</t>
        </is>
      </c>
      <c r="C11" s="4" t="inlineStr">
        <is>
          <t>Jul. 15,  2025</t>
        </is>
      </c>
      <c r="D11" s="4" t="inlineStr">
        <is>
          <t xml:space="preserve"> </t>
        </is>
      </c>
      <c r="E11" s="4" t="inlineStr">
        <is>
          <t xml:space="preserve"> </t>
        </is>
      </c>
      <c r="F11" s="4" t="inlineStr">
        <is>
          <t xml:space="preserve"> </t>
        </is>
      </c>
    </row>
    <row r="12">
      <c r="A12" s="4" t="inlineStr">
        <is>
          <t>Debt instruments purchase agreement date</t>
        </is>
      </c>
      <c r="C12" s="4" t="inlineStr">
        <is>
          <t>Jul.  07,  2020</t>
        </is>
      </c>
      <c r="D12" s="4" t="inlineStr">
        <is>
          <t xml:space="preserve"> </t>
        </is>
      </c>
      <c r="E12" s="4" t="inlineStr">
        <is>
          <t xml:space="preserve"> </t>
        </is>
      </c>
      <c r="F12" s="4" t="inlineStr">
        <is>
          <t xml:space="preserve"> </t>
        </is>
      </c>
    </row>
    <row r="13">
      <c r="A13" s="4" t="inlineStr">
        <is>
          <t>Debt instrument, redemption, description</t>
        </is>
      </c>
      <c r="C13" s="4" t="inlineStr">
        <is>
          <t xml:space="preserve"> </t>
        </is>
      </c>
      <c r="D13" s="4" t="inlineStr">
        <is>
          <t>The Company has the option to redeem all or a portion of the 2025 Senior Notes at any time on or after July 15, 2022 at the redemption prices set forth in the 2025 Indenture, plus accrued and unpaid interest, if any.</t>
        </is>
      </c>
      <c r="E13" s="4" t="inlineStr">
        <is>
          <t xml:space="preserve"> </t>
        </is>
      </c>
      <c r="F13" s="4" t="inlineStr">
        <is>
          <t xml:space="preserve"> </t>
        </is>
      </c>
    </row>
    <row r="14">
      <c r="A14" s="4" t="inlineStr">
        <is>
          <t>Debt instruments offer to purchase percentage of principal amount repurchased</t>
        </is>
      </c>
      <c r="C14" s="10" t="n">
        <v>1.01</v>
      </c>
      <c r="D14" s="4" t="inlineStr">
        <is>
          <t xml:space="preserve"> </t>
        </is>
      </c>
      <c r="E14" s="4" t="inlineStr">
        <is>
          <t xml:space="preserve"> </t>
        </is>
      </c>
      <c r="F14" s="4" t="inlineStr">
        <is>
          <t xml:space="preserve"> </t>
        </is>
      </c>
    </row>
    <row r="15">
      <c r="A15" s="4" t="inlineStr">
        <is>
          <t>Unpaid interest in accrued expenses and other current liabilities</t>
        </is>
      </c>
      <c r="C15" s="4" t="inlineStr">
        <is>
          <t xml:space="preserve"> </t>
        </is>
      </c>
      <c r="D15" s="6" t="n">
        <v>7</v>
      </c>
      <c r="E15" s="4" t="inlineStr">
        <is>
          <t xml:space="preserve"> </t>
        </is>
      </c>
      <c r="F15" s="6" t="n">
        <v>16</v>
      </c>
    </row>
    <row r="16">
      <c r="A16" s="4" t="inlineStr">
        <is>
          <t>Interest expense</t>
        </is>
      </c>
      <c r="C16" s="4" t="inlineStr">
        <is>
          <t xml:space="preserve"> </t>
        </is>
      </c>
      <c r="D16" s="6" t="n">
        <v>9</v>
      </c>
      <c r="E16" s="6" t="n">
        <v>9</v>
      </c>
      <c r="F16" s="4" t="inlineStr">
        <is>
          <t xml:space="preserve"> </t>
        </is>
      </c>
    </row>
    <row r="17"/>
    <row r="18">
      <c r="A18" s="4" t="inlineStr">
        <is>
          <t>[1] Amount relates primarily to unpaid interest accrued on the 2025 Senior Notes. Refer to “Note 6: Debt ” for further information.</t>
        </is>
      </c>
    </row>
  </sheetData>
  <mergeCells count="4">
    <mergeCell ref="A1:B2"/>
    <mergeCell ref="D1:E1"/>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s>
  <sheetData>
    <row r="1">
      <c r="A1" s="1" t="inlineStr">
        <is>
          <t>Debt - Two Thousand Twenty Six Senior Notes - Additional Information (Details)</t>
        </is>
      </c>
      <c r="C1" s="2" t="inlineStr">
        <is>
          <t>3 Months Ended</t>
        </is>
      </c>
    </row>
    <row r="2">
      <c r="B2" s="2" t="inlineStr">
        <is>
          <t>Mar. 25, 2021 USD ($)</t>
        </is>
      </c>
      <c r="C2" s="2" t="inlineStr">
        <is>
          <t>Mar. 31, 2023 USD ($) TradingDay $ / shares</t>
        </is>
      </c>
      <c r="D2" s="2" t="inlineStr">
        <is>
          <t>Mar. 31, 2022</t>
        </is>
      </c>
    </row>
    <row r="3">
      <c r="A3" s="4" t="inlineStr">
        <is>
          <t>Debt Instrument, Conversion, Period Two</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convertible, consecutive business days immediately following threshold consecutive trading days | TradingDay</t>
        </is>
      </c>
      <c r="B5" s="4" t="inlineStr">
        <is>
          <t xml:space="preserve"> </t>
        </is>
      </c>
      <c r="C5" s="5" t="n">
        <v>5</v>
      </c>
      <c r="D5" s="4" t="inlineStr">
        <is>
          <t xml:space="preserve"> </t>
        </is>
      </c>
    </row>
    <row r="6">
      <c r="A6" s="4" t="inlineStr">
        <is>
          <t>0.250% Senior Notes due April 1,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aggregate principal amount</t>
        </is>
      </c>
      <c r="B8" s="6" t="n">
        <v>300000000</v>
      </c>
      <c r="C8" s="4" t="inlineStr">
        <is>
          <t xml:space="preserve"> </t>
        </is>
      </c>
      <c r="D8" s="4" t="inlineStr">
        <is>
          <t xml:space="preserve"> </t>
        </is>
      </c>
    </row>
    <row r="9">
      <c r="A9" s="4" t="inlineStr">
        <is>
          <t>Debt instrument, interest rate</t>
        </is>
      </c>
      <c r="B9" s="11" t="n">
        <v>0.0025</v>
      </c>
      <c r="C9" s="4" t="inlineStr">
        <is>
          <t xml:space="preserve"> </t>
        </is>
      </c>
      <c r="D9" s="4" t="inlineStr">
        <is>
          <t xml:space="preserve"> </t>
        </is>
      </c>
    </row>
    <row r="10">
      <c r="A10" s="4" t="inlineStr">
        <is>
          <t>Debt Instrument, maturity date</t>
        </is>
      </c>
      <c r="B10" s="4" t="inlineStr">
        <is>
          <t>Apr.  01,  2026</t>
        </is>
      </c>
      <c r="C10" s="4" t="inlineStr">
        <is>
          <t xml:space="preserve"> </t>
        </is>
      </c>
      <c r="D10" s="4" t="inlineStr">
        <is>
          <t xml:space="preserve"> </t>
        </is>
      </c>
    </row>
    <row r="11">
      <c r="A11" s="4" t="inlineStr">
        <is>
          <t>Debt instruments purchase agreement date</t>
        </is>
      </c>
      <c r="B11" s="4" t="inlineStr">
        <is>
          <t>Mar. 25,  2021</t>
        </is>
      </c>
      <c r="C11" s="4" t="inlineStr">
        <is>
          <t xml:space="preserve"> </t>
        </is>
      </c>
      <c r="D11" s="4" t="inlineStr">
        <is>
          <t xml:space="preserve"> </t>
        </is>
      </c>
    </row>
    <row r="12">
      <c r="A12" s="4" t="inlineStr">
        <is>
          <t>Debt instrument, frequency of interest payment</t>
        </is>
      </c>
      <c r="B12" s="4" t="inlineStr">
        <is>
          <t>semiannually</t>
        </is>
      </c>
      <c r="C12" s="4" t="inlineStr">
        <is>
          <t xml:space="preserve"> </t>
        </is>
      </c>
      <c r="D12" s="4" t="inlineStr">
        <is>
          <t xml:space="preserve"> </t>
        </is>
      </c>
    </row>
    <row r="13">
      <c r="A13" s="4" t="inlineStr">
        <is>
          <t>Debt instrument, redemption, description</t>
        </is>
      </c>
      <c r="B13" s="4" t="inlineStr">
        <is>
          <t xml:space="preserve"> </t>
        </is>
      </c>
      <c r="C13" s="4" t="inlineStr">
        <is>
          <t>The 2026 Senior Notes will be redeemable, in whole or in part, at our option at any time, and from time to time, on or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t>
        </is>
      </c>
      <c r="D13" s="4" t="inlineStr">
        <is>
          <t xml:space="preserve"> </t>
        </is>
      </c>
    </row>
    <row r="14">
      <c r="A14" s="4" t="inlineStr">
        <is>
          <t>Debt instrument, convertible, threshold percentage of stock price trigger</t>
        </is>
      </c>
      <c r="B14" s="4" t="inlineStr">
        <is>
          <t xml:space="preserve"> </t>
        </is>
      </c>
      <c r="C14" s="10" t="n">
        <v>1.3</v>
      </c>
      <c r="D14" s="4" t="inlineStr">
        <is>
          <t xml:space="preserve"> </t>
        </is>
      </c>
    </row>
    <row r="15">
      <c r="A15" s="4" t="inlineStr">
        <is>
          <t>Debt Instrument, convertible, threshold trading days | TradingDay</t>
        </is>
      </c>
      <c r="B15" s="4" t="inlineStr">
        <is>
          <t xml:space="preserve"> </t>
        </is>
      </c>
      <c r="C15" s="5" t="n">
        <v>20</v>
      </c>
      <c r="D15" s="4" t="inlineStr">
        <is>
          <t xml:space="preserve"> </t>
        </is>
      </c>
    </row>
    <row r="16">
      <c r="A16" s="4" t="inlineStr">
        <is>
          <t>Debt Instrument, convertible, threshold consecutive trading days | TradingDay</t>
        </is>
      </c>
      <c r="B16" s="4" t="inlineStr">
        <is>
          <t xml:space="preserve"> </t>
        </is>
      </c>
      <c r="C16" s="5" t="n">
        <v>30</v>
      </c>
      <c r="D16" s="4" t="inlineStr">
        <is>
          <t xml:space="preserve"> </t>
        </is>
      </c>
    </row>
    <row r="17">
      <c r="A17" s="4" t="inlineStr">
        <is>
          <t>Debt instrument, convertible, principal amount</t>
        </is>
      </c>
      <c r="B17" s="4" t="inlineStr">
        <is>
          <t xml:space="preserve"> </t>
        </is>
      </c>
      <c r="C17" s="6" t="n">
        <v>1000</v>
      </c>
      <c r="D17" s="4" t="inlineStr">
        <is>
          <t xml:space="preserve"> </t>
        </is>
      </c>
    </row>
    <row r="18">
      <c r="A18" s="4" t="inlineStr">
        <is>
          <t>Debt instrument, initial conversion rate</t>
        </is>
      </c>
      <c r="B18" s="4" t="inlineStr">
        <is>
          <t xml:space="preserve"> </t>
        </is>
      </c>
      <c r="C18" s="12" t="n">
        <v>13.5483</v>
      </c>
      <c r="D18" s="4" t="inlineStr">
        <is>
          <t xml:space="preserve"> </t>
        </is>
      </c>
    </row>
    <row r="19">
      <c r="A19" s="4" t="inlineStr">
        <is>
          <t>Debt instrument, initial conversion price | $ / shares</t>
        </is>
      </c>
      <c r="B19" s="4" t="inlineStr">
        <is>
          <t xml:space="preserve"> </t>
        </is>
      </c>
      <c r="C19" s="7" t="n">
        <v>73.81</v>
      </c>
      <c r="D19" s="4" t="inlineStr">
        <is>
          <t xml:space="preserve"> </t>
        </is>
      </c>
    </row>
    <row r="20">
      <c r="A20" s="4" t="inlineStr">
        <is>
          <t>Common stock shares covered under capped call transactions</t>
        </is>
      </c>
      <c r="B20" s="4" t="inlineStr">
        <is>
          <t xml:space="preserve"> </t>
        </is>
      </c>
      <c r="C20" s="6" t="n">
        <v>4700000</v>
      </c>
      <c r="D20" s="4" t="inlineStr">
        <is>
          <t xml:space="preserve"> </t>
        </is>
      </c>
    </row>
    <row r="21">
      <c r="A21" s="4" t="inlineStr">
        <is>
          <t>Debt issuance costs, Percentage</t>
        </is>
      </c>
      <c r="B21" s="4" t="inlineStr">
        <is>
          <t xml:space="preserve"> </t>
        </is>
      </c>
      <c r="C21" s="11" t="n">
        <v>0.0045</v>
      </c>
      <c r="D21" s="11" t="n">
        <v>0.0052</v>
      </c>
    </row>
    <row r="22">
      <c r="A22" s="4" t="inlineStr">
        <is>
          <t>Capped call transactions cost</t>
        </is>
      </c>
      <c r="B22" s="4" t="inlineStr">
        <is>
          <t xml:space="preserve"> </t>
        </is>
      </c>
      <c r="C22" s="6" t="n">
        <v>35000000</v>
      </c>
      <c r="D22" s="4" t="inlineStr">
        <is>
          <t xml:space="preserve"> </t>
        </is>
      </c>
    </row>
    <row r="23">
      <c r="A23" s="4" t="inlineStr">
        <is>
          <t>Derivative Cap Price | $ / shares</t>
        </is>
      </c>
      <c r="B23" s="4" t="inlineStr">
        <is>
          <t xml:space="preserve"> </t>
        </is>
      </c>
      <c r="C23" s="7" t="n">
        <v>107.36</v>
      </c>
      <c r="D23" s="4" t="inlineStr">
        <is>
          <t xml:space="preserve"> </t>
        </is>
      </c>
    </row>
    <row r="24">
      <c r="A24" s="4" t="inlineStr">
        <is>
          <t>Debt instrument, convertible, capped call transactions, percentage of common stock sale price</t>
        </is>
      </c>
      <c r="B24" s="4" t="inlineStr">
        <is>
          <t xml:space="preserve"> </t>
        </is>
      </c>
      <c r="C24" s="10" t="n">
        <v>1</v>
      </c>
      <c r="D24" s="4" t="inlineStr">
        <is>
          <t xml:space="preserve"> </t>
        </is>
      </c>
    </row>
    <row r="25">
      <c r="A25" s="4" t="inlineStr">
        <is>
          <t>Share Price | $ / shares</t>
        </is>
      </c>
      <c r="B25" s="4" t="inlineStr">
        <is>
          <t xml:space="preserve"> </t>
        </is>
      </c>
      <c r="C25" s="7" t="n">
        <v>53.68</v>
      </c>
      <c r="D25" s="4" t="inlineStr">
        <is>
          <t xml:space="preserve"> </t>
        </is>
      </c>
    </row>
    <row r="26">
      <c r="A26" s="4" t="inlineStr">
        <is>
          <t>0.250% Senior Notes due April 1, 2026 | Over-allotment Optio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aggregate principal amount</t>
        </is>
      </c>
      <c r="B28" s="6" t="n">
        <v>45000000</v>
      </c>
      <c r="C28" s="4" t="inlineStr">
        <is>
          <t xml:space="preserve"> </t>
        </is>
      </c>
      <c r="D28" s="4" t="inlineStr">
        <is>
          <t xml:space="preserve"> </t>
        </is>
      </c>
    </row>
    <row r="29">
      <c r="A29" s="4" t="inlineStr">
        <is>
          <t>0.250% Senior Notes due April 1, 2026 | Debt Instrument, Conversion, Period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convertible, threshold percentage of stock price trigger</t>
        </is>
      </c>
      <c r="B31" s="4" t="inlineStr">
        <is>
          <t xml:space="preserve"> </t>
        </is>
      </c>
      <c r="C31" s="10" t="n">
        <v>1.3</v>
      </c>
      <c r="D31" s="4" t="inlineStr">
        <is>
          <t xml:space="preserve"> </t>
        </is>
      </c>
    </row>
    <row r="32">
      <c r="A32" s="4" t="inlineStr">
        <is>
          <t>Debt Instrument, convertible, threshold trading days | TradingDay</t>
        </is>
      </c>
      <c r="B32" s="4" t="inlineStr">
        <is>
          <t xml:space="preserve"> </t>
        </is>
      </c>
      <c r="C32" s="5" t="n">
        <v>20</v>
      </c>
      <c r="D32" s="4" t="inlineStr">
        <is>
          <t xml:space="preserve"> </t>
        </is>
      </c>
    </row>
    <row r="33">
      <c r="A33" s="4" t="inlineStr">
        <is>
          <t>Debt Instrument, convertible, threshold consecutive trading days | TradingDay</t>
        </is>
      </c>
      <c r="B33" s="4" t="inlineStr">
        <is>
          <t xml:space="preserve"> </t>
        </is>
      </c>
      <c r="C33" s="5" t="n">
        <v>30</v>
      </c>
      <c r="D33" s="4" t="inlineStr">
        <is>
          <t xml:space="preserve"> </t>
        </is>
      </c>
    </row>
    <row r="34">
      <c r="A34" s="4" t="inlineStr">
        <is>
          <t>Debt instrument, conversion, description</t>
        </is>
      </c>
      <c r="B34" s="4" t="inlineStr">
        <is>
          <t xml:space="preserve"> </t>
        </is>
      </c>
      <c r="C34" s="4" t="inlineStr">
        <is>
          <t>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is>
      </c>
      <c r="D34" s="4" t="inlineStr">
        <is>
          <t xml:space="preserve"> </t>
        </is>
      </c>
    </row>
    <row r="35">
      <c r="A35" s="4" t="inlineStr">
        <is>
          <t>0.250% Senior Notes due April 1, 2026 | Debt Instrument, Conversion, Period Two</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convertible, threshold percentage of stock price trigger</t>
        </is>
      </c>
      <c r="B37" s="4" t="inlineStr">
        <is>
          <t xml:space="preserve"> </t>
        </is>
      </c>
      <c r="C37" s="10" t="n">
        <v>0.98</v>
      </c>
      <c r="D37" s="4" t="inlineStr">
        <is>
          <t xml:space="preserve"> </t>
        </is>
      </c>
    </row>
    <row r="38">
      <c r="A38" s="4" t="inlineStr">
        <is>
          <t>Debt Instrument, convertible, threshold consecutive trading days | TradingDay</t>
        </is>
      </c>
      <c r="B38" s="4" t="inlineStr">
        <is>
          <t xml:space="preserve"> </t>
        </is>
      </c>
      <c r="C38" s="5" t="n">
        <v>5</v>
      </c>
      <c r="D38" s="4" t="inlineStr">
        <is>
          <t xml:space="preserve"> </t>
        </is>
      </c>
    </row>
    <row r="39">
      <c r="A39" s="4" t="inlineStr">
        <is>
          <t>Debt instrument, convertible, principal amount</t>
        </is>
      </c>
      <c r="B39" s="4" t="inlineStr">
        <is>
          <t xml:space="preserve"> </t>
        </is>
      </c>
      <c r="C39" s="6" t="n">
        <v>1000</v>
      </c>
      <c r="D39" s="4" t="inlineStr">
        <is>
          <t xml:space="preserve"> </t>
        </is>
      </c>
    </row>
    <row r="40">
      <c r="A40" s="4" t="inlineStr">
        <is>
          <t>0.250% Senior Notes due April 1, 2026 | Common Stock</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ommon stock shares covered under capped call transactions</t>
        </is>
      </c>
      <c r="B42" s="4" t="inlineStr">
        <is>
          <t xml:space="preserve"> </t>
        </is>
      </c>
      <c r="C42" s="6" t="n">
        <v>4700000</v>
      </c>
      <c r="D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ities - Schedule of Other Long-Term Liabilities (Details) - USD ($) $ in Millions</t>
        </is>
      </c>
      <c r="C1" s="2" t="inlineStr">
        <is>
          <t>Mar. 31, 2023</t>
        </is>
      </c>
      <c r="D1" s="2" t="inlineStr">
        <is>
          <t>Dec. 31, 2022</t>
        </is>
      </c>
    </row>
    <row r="2">
      <c r="A2" s="3" t="inlineStr">
        <is>
          <t>Other Liabilities, Noncurrent [Abstract]</t>
        </is>
      </c>
      <c r="C2" s="4" t="inlineStr">
        <is>
          <t xml:space="preserve"> </t>
        </is>
      </c>
      <c r="D2" s="4" t="inlineStr">
        <is>
          <t xml:space="preserve"> </t>
        </is>
      </c>
    </row>
    <row r="3">
      <c r="A3" s="4" t="inlineStr">
        <is>
          <t>Unrecognized tax benefits</t>
        </is>
      </c>
      <c r="B3" s="4" t="inlineStr">
        <is>
          <t>[1]</t>
        </is>
      </c>
      <c r="C3" s="6" t="n">
        <v>148</v>
      </c>
      <c r="D3" s="6" t="n">
        <v>204</v>
      </c>
    </row>
    <row r="4">
      <c r="A4" s="4" t="inlineStr">
        <is>
          <t>Deferred gain on equity method investment</t>
        </is>
      </c>
      <c r="B4" s="4" t="inlineStr">
        <is>
          <t>[2]</t>
        </is>
      </c>
      <c r="C4" s="5" t="n">
        <v>28</v>
      </c>
      <c r="D4" s="5" t="n">
        <v>28</v>
      </c>
    </row>
    <row r="5">
      <c r="A5" s="4" t="inlineStr">
        <is>
          <t>Long-term income taxes payable</t>
        </is>
      </c>
      <c r="B5" s="4" t="inlineStr">
        <is>
          <t>[3]</t>
        </is>
      </c>
      <c r="C5" s="5" t="n">
        <v>27</v>
      </c>
      <c r="D5" s="5" t="n">
        <v>27</v>
      </c>
    </row>
    <row r="6">
      <c r="A6" s="4" t="inlineStr">
        <is>
          <t>Other</t>
        </is>
      </c>
      <c r="C6" s="5" t="n">
        <v>3</v>
      </c>
      <c r="D6" s="5" t="n">
        <v>6</v>
      </c>
    </row>
    <row r="7">
      <c r="A7" s="4" t="inlineStr">
        <is>
          <t>Total</t>
        </is>
      </c>
      <c r="C7" s="6" t="n">
        <v>206</v>
      </c>
      <c r="D7" s="6" t="n">
        <v>265</v>
      </c>
    </row>
    <row r="8"/>
    <row r="9">
      <c r="A9" s="4" t="inlineStr">
        <is>
          <t>[1] Refer to “Note 8: Income Taxes ” for information regarding our unrecognized tax benefits. Amounts include accrued interest related to this liability. Amount relates to long-term portion of a deferred income liability recorded as a result of an equity method investment made in the fourth quarter of 2019. Refer to “Note 4: Financial Instruments and Fair Value Measurements ” for additional information. Amount relates to the long-term portion of transition tax payable related to the 2017 Tax Act.</t>
        </is>
      </c>
    </row>
  </sheetData>
  <mergeCells count="3">
    <mergeCell ref="A1:B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Income Taxes - Additional Information (Details) - USD ($)</t>
        </is>
      </c>
      <c r="C1" s="2" t="inlineStr">
        <is>
          <t>3 Months Ended</t>
        </is>
      </c>
      <c r="E1" s="2" t="inlineStr">
        <is>
          <t>12 Months Ended</t>
        </is>
      </c>
    </row>
    <row r="2">
      <c r="C2" s="2" t="inlineStr">
        <is>
          <t>Mar. 31, 2023</t>
        </is>
      </c>
      <c r="D2" s="2" t="inlineStr">
        <is>
          <t>Mar. 31, 2022</t>
        </is>
      </c>
      <c r="E2" s="2" t="inlineStr">
        <is>
          <t>Dec. 31, 2022</t>
        </is>
      </c>
    </row>
    <row r="3">
      <c r="A3" s="3" t="inlineStr">
        <is>
          <t>Income Taxes [Line Items]</t>
        </is>
      </c>
      <c r="C3" s="4" t="inlineStr">
        <is>
          <t xml:space="preserve"> </t>
        </is>
      </c>
      <c r="D3" s="4" t="inlineStr">
        <is>
          <t xml:space="preserve"> </t>
        </is>
      </c>
      <c r="E3" s="4" t="inlineStr">
        <is>
          <t xml:space="preserve"> </t>
        </is>
      </c>
    </row>
    <row r="4">
      <c r="A4" s="4" t="inlineStr">
        <is>
          <t>(Provision) benefit for income taxes</t>
        </is>
      </c>
      <c r="C4" s="6" t="n">
        <v>-58000000</v>
      </c>
      <c r="D4" s="6" t="n">
        <v>-1000000</v>
      </c>
      <c r="E4" s="4" t="inlineStr">
        <is>
          <t xml:space="preserve"> </t>
        </is>
      </c>
    </row>
    <row r="5">
      <c r="A5" s="4" t="inlineStr">
        <is>
          <t>Federal statutory rate</t>
        </is>
      </c>
      <c r="C5" s="10" t="n">
        <v>0.21</v>
      </c>
      <c r="D5" s="4" t="inlineStr">
        <is>
          <t xml:space="preserve"> </t>
        </is>
      </c>
      <c r="E5" s="4" t="inlineStr">
        <is>
          <t xml:space="preserve"> </t>
        </is>
      </c>
    </row>
    <row r="6">
      <c r="A6" s="4" t="inlineStr">
        <is>
          <t>Unrecognized tax benefits</t>
        </is>
      </c>
      <c r="B6" s="4" t="inlineStr">
        <is>
          <t>[1]</t>
        </is>
      </c>
      <c r="C6" s="6" t="n">
        <v>148000000</v>
      </c>
      <c r="D6" s="4" t="inlineStr">
        <is>
          <t xml:space="preserve"> </t>
        </is>
      </c>
      <c r="E6" s="6" t="n">
        <v>204000000</v>
      </c>
    </row>
    <row r="7">
      <c r="A7" s="4" t="inlineStr">
        <is>
          <t>Accrued penalties</t>
        </is>
      </c>
      <c r="C7" s="5" t="n">
        <v>0</v>
      </c>
      <c r="D7" s="4" t="inlineStr">
        <is>
          <t xml:space="preserve"> </t>
        </is>
      </c>
      <c r="E7" s="4" t="inlineStr">
        <is>
          <t xml:space="preserve"> </t>
        </is>
      </c>
    </row>
    <row r="8">
      <c r="A8" s="4" t="inlineStr">
        <is>
          <t>Deferred income tax expense (benefit)</t>
        </is>
      </c>
      <c r="C8" s="5" t="n">
        <v>8000000</v>
      </c>
      <c r="D8" s="6" t="n">
        <v>0</v>
      </c>
      <c r="E8" s="4" t="inlineStr">
        <is>
          <t xml:space="preserve"> </t>
        </is>
      </c>
    </row>
    <row r="9">
      <c r="A9" s="4" t="inlineStr">
        <is>
          <t>Additional income tax expense as a discrete item, inclusive of interest</t>
        </is>
      </c>
      <c r="C9" s="5" t="n">
        <v>55000000</v>
      </c>
      <c r="D9" s="4" t="inlineStr">
        <is>
          <t xml:space="preserve"> </t>
        </is>
      </c>
      <c r="E9" s="4" t="inlineStr">
        <is>
          <t xml:space="preserve"> </t>
        </is>
      </c>
    </row>
    <row r="10">
      <c r="A10" s="4" t="inlineStr">
        <is>
          <t>Unrecognized tax benefits inclusive of interest</t>
        </is>
      </c>
      <c r="C10" s="4" t="inlineStr">
        <is>
          <t xml:space="preserve"> </t>
        </is>
      </c>
      <c r="D10" s="4" t="inlineStr">
        <is>
          <t xml:space="preserve"> </t>
        </is>
      </c>
      <c r="E10" s="5" t="n">
        <v>204000000</v>
      </c>
    </row>
    <row r="11">
      <c r="A11" s="4" t="inlineStr">
        <is>
          <t>Unrecognized Tax Benefits</t>
        </is>
      </c>
      <c r="C11" s="5" t="n">
        <v>59000000</v>
      </c>
      <c r="D11" s="4" t="inlineStr">
        <is>
          <t xml:space="preserve"> </t>
        </is>
      </c>
      <c r="E11" s="4" t="inlineStr">
        <is>
          <t xml:space="preserve"> </t>
        </is>
      </c>
    </row>
    <row r="12">
      <c r="A12" s="4" t="inlineStr">
        <is>
          <t>Current income taxes payable</t>
        </is>
      </c>
      <c r="C12" s="5" t="n">
        <v>109000000</v>
      </c>
      <c r="D12" s="4" t="inlineStr">
        <is>
          <t xml:space="preserve"> </t>
        </is>
      </c>
      <c r="E12" s="4" t="inlineStr">
        <is>
          <t xml:space="preserve"> </t>
        </is>
      </c>
    </row>
    <row r="13">
      <c r="A13" s="4" t="inlineStr">
        <is>
          <t>The increase (decrease) in Income Taxes Receivable noncurrent</t>
        </is>
      </c>
      <c r="C13" s="4" t="inlineStr">
        <is>
          <t xml:space="preserve"> </t>
        </is>
      </c>
      <c r="D13" s="4" t="inlineStr">
        <is>
          <t xml:space="preserve"> </t>
        </is>
      </c>
      <c r="E13" s="6" t="n">
        <v>45000000</v>
      </c>
    </row>
    <row r="14">
      <c r="A14" s="4" t="inlineStr">
        <is>
          <t>Increase in income tax receivables</t>
        </is>
      </c>
      <c r="C14" s="5" t="n">
        <v>46000000</v>
      </c>
      <c r="D14" s="4" t="inlineStr">
        <is>
          <t xml:space="preserve"> </t>
        </is>
      </c>
      <c r="E14" s="4" t="inlineStr">
        <is>
          <t xml:space="preserve"> </t>
        </is>
      </c>
    </row>
    <row r="15">
      <c r="A15" s="4" t="inlineStr">
        <is>
          <t>Mutual Agreement Procedure | IRS</t>
        </is>
      </c>
      <c r="C15" s="4" t="inlineStr">
        <is>
          <t xml:space="preserve"> </t>
        </is>
      </c>
      <c r="D15" s="4" t="inlineStr">
        <is>
          <t xml:space="preserve"> </t>
        </is>
      </c>
      <c r="E15" s="4" t="inlineStr">
        <is>
          <t xml:space="preserve"> </t>
        </is>
      </c>
    </row>
    <row r="16">
      <c r="A16" s="3" t="inlineStr">
        <is>
          <t>Income Taxes [Line Items]</t>
        </is>
      </c>
      <c r="C16" s="4" t="inlineStr">
        <is>
          <t xml:space="preserve"> </t>
        </is>
      </c>
      <c r="D16" s="4" t="inlineStr">
        <is>
          <t xml:space="preserve"> </t>
        </is>
      </c>
      <c r="E16" s="4" t="inlineStr">
        <is>
          <t xml:space="preserve"> </t>
        </is>
      </c>
    </row>
    <row r="17">
      <c r="A17" s="4" t="inlineStr">
        <is>
          <t>Deferred income tax expense (benefit)</t>
        </is>
      </c>
      <c r="C17" s="5" t="n">
        <v>24000000</v>
      </c>
      <c r="D17" s="4" t="inlineStr">
        <is>
          <t xml:space="preserve"> </t>
        </is>
      </c>
      <c r="E17" s="4" t="inlineStr">
        <is>
          <t xml:space="preserve"> </t>
        </is>
      </c>
    </row>
    <row r="18">
      <c r="A18" s="4" t="inlineStr">
        <is>
          <t>Estimated range of income tax expense Inclusive Of Interest</t>
        </is>
      </c>
      <c r="C18" s="5" t="n">
        <v>31000000</v>
      </c>
      <c r="D18" s="4" t="inlineStr">
        <is>
          <t xml:space="preserve"> </t>
        </is>
      </c>
      <c r="E18" s="4" t="inlineStr">
        <is>
          <t xml:space="preserve"> </t>
        </is>
      </c>
    </row>
    <row r="19">
      <c r="A19" s="4" t="inlineStr">
        <is>
          <t>Maximum | Tax Years 2012 Through 2016</t>
        </is>
      </c>
      <c r="C19" s="4" t="inlineStr">
        <is>
          <t xml:space="preserve"> </t>
        </is>
      </c>
      <c r="D19" s="4" t="inlineStr">
        <is>
          <t xml:space="preserve"> </t>
        </is>
      </c>
      <c r="E19" s="4" t="inlineStr">
        <is>
          <t xml:space="preserve"> </t>
        </is>
      </c>
    </row>
    <row r="20">
      <c r="A20" s="3" t="inlineStr">
        <is>
          <t>Income Taxes [Line Items]</t>
        </is>
      </c>
      <c r="C20" s="4" t="inlineStr">
        <is>
          <t xml:space="preserve"> </t>
        </is>
      </c>
      <c r="D20" s="4" t="inlineStr">
        <is>
          <t xml:space="preserve"> </t>
        </is>
      </c>
      <c r="E20" s="4" t="inlineStr">
        <is>
          <t xml:space="preserve"> </t>
        </is>
      </c>
    </row>
    <row r="21">
      <c r="A21" s="4" t="inlineStr">
        <is>
          <t>Increase in income tax expense due to proposed adjustments related to transfer pricing with foreign subsidiary, estimated</t>
        </is>
      </c>
      <c r="C21" s="5" t="n">
        <v>35000000</v>
      </c>
      <c r="D21" s="4" t="inlineStr">
        <is>
          <t xml:space="preserve"> </t>
        </is>
      </c>
      <c r="E21" s="4" t="inlineStr">
        <is>
          <t xml:space="preserve"> </t>
        </is>
      </c>
    </row>
    <row r="22">
      <c r="A22" s="4" t="inlineStr">
        <is>
          <t>Maximum | IRS</t>
        </is>
      </c>
      <c r="C22" s="4" t="inlineStr">
        <is>
          <t xml:space="preserve"> </t>
        </is>
      </c>
      <c r="D22" s="4" t="inlineStr">
        <is>
          <t xml:space="preserve"> </t>
        </is>
      </c>
      <c r="E22" s="4" t="inlineStr">
        <is>
          <t xml:space="preserve"> </t>
        </is>
      </c>
    </row>
    <row r="23">
      <c r="A23" s="3" t="inlineStr">
        <is>
          <t>Income Taxes [Line Items]</t>
        </is>
      </c>
      <c r="C23" s="4" t="inlineStr">
        <is>
          <t xml:space="preserve"> </t>
        </is>
      </c>
      <c r="D23" s="4" t="inlineStr">
        <is>
          <t xml:space="preserve"> </t>
        </is>
      </c>
      <c r="E23" s="4" t="inlineStr">
        <is>
          <t xml:space="preserve"> </t>
        </is>
      </c>
    </row>
    <row r="24">
      <c r="A24" s="4" t="inlineStr">
        <is>
          <t>Estimated range of increase in income tax expense for open tax years</t>
        </is>
      </c>
      <c r="C24" s="5" t="n">
        <v>65000000</v>
      </c>
      <c r="D24" s="4" t="inlineStr">
        <is>
          <t xml:space="preserve"> </t>
        </is>
      </c>
      <c r="E24" s="4" t="inlineStr">
        <is>
          <t xml:space="preserve"> </t>
        </is>
      </c>
    </row>
    <row r="25">
      <c r="A25" s="4" t="inlineStr">
        <is>
          <t>Minimum | Tax Years 2012 Through 2016</t>
        </is>
      </c>
      <c r="C25" s="4" t="inlineStr">
        <is>
          <t xml:space="preserve"> </t>
        </is>
      </c>
      <c r="D25" s="4" t="inlineStr">
        <is>
          <t xml:space="preserve"> </t>
        </is>
      </c>
      <c r="E25" s="4" t="inlineStr">
        <is>
          <t xml:space="preserve"> </t>
        </is>
      </c>
    </row>
    <row r="26">
      <c r="A26" s="3" t="inlineStr">
        <is>
          <t>Income Taxes [Line Items]</t>
        </is>
      </c>
      <c r="C26" s="4" t="inlineStr">
        <is>
          <t xml:space="preserve"> </t>
        </is>
      </c>
      <c r="D26" s="4" t="inlineStr">
        <is>
          <t xml:space="preserve"> </t>
        </is>
      </c>
      <c r="E26" s="4" t="inlineStr">
        <is>
          <t xml:space="preserve"> </t>
        </is>
      </c>
    </row>
    <row r="27">
      <c r="A27" s="4" t="inlineStr">
        <is>
          <t>Increase in income tax expense due to proposed adjustments related to transfer pricing with foreign subsidiary, estimated</t>
        </is>
      </c>
      <c r="C27" s="5" t="n">
        <v>25000000</v>
      </c>
      <c r="D27" s="4" t="inlineStr">
        <is>
          <t xml:space="preserve"> </t>
        </is>
      </c>
      <c r="E27" s="4" t="inlineStr">
        <is>
          <t xml:space="preserve"> </t>
        </is>
      </c>
    </row>
    <row r="28">
      <c r="A28" s="4" t="inlineStr">
        <is>
          <t>Minimum | IRS</t>
        </is>
      </c>
      <c r="C28" s="4" t="inlineStr">
        <is>
          <t xml:space="preserve"> </t>
        </is>
      </c>
      <c r="D28" s="4" t="inlineStr">
        <is>
          <t xml:space="preserve"> </t>
        </is>
      </c>
      <c r="E28" s="4" t="inlineStr">
        <is>
          <t xml:space="preserve"> </t>
        </is>
      </c>
    </row>
    <row r="29">
      <c r="A29" s="3" t="inlineStr">
        <is>
          <t>Income Taxes [Line Items]</t>
        </is>
      </c>
      <c r="C29" s="4" t="inlineStr">
        <is>
          <t xml:space="preserve"> </t>
        </is>
      </c>
      <c r="D29" s="4" t="inlineStr">
        <is>
          <t xml:space="preserve"> </t>
        </is>
      </c>
      <c r="E29" s="4" t="inlineStr">
        <is>
          <t xml:space="preserve"> </t>
        </is>
      </c>
    </row>
    <row r="30">
      <c r="A30" s="4" t="inlineStr">
        <is>
          <t>Estimated range of increase in income tax expense for open tax years</t>
        </is>
      </c>
      <c r="C30" s="5" t="n">
        <v>55000000</v>
      </c>
      <c r="D30" s="4" t="inlineStr">
        <is>
          <t xml:space="preserve"> </t>
        </is>
      </c>
      <c r="E30" s="4" t="inlineStr">
        <is>
          <t xml:space="preserve"> </t>
        </is>
      </c>
    </row>
    <row r="31">
      <c r="A31" s="4" t="inlineStr">
        <is>
          <t>Accrued Liabilities</t>
        </is>
      </c>
      <c r="C31" s="4" t="inlineStr">
        <is>
          <t xml:space="preserve"> </t>
        </is>
      </c>
      <c r="D31" s="4" t="inlineStr">
        <is>
          <t xml:space="preserve"> </t>
        </is>
      </c>
      <c r="E31" s="4" t="inlineStr">
        <is>
          <t xml:space="preserve"> </t>
        </is>
      </c>
    </row>
    <row r="32">
      <c r="A32" s="3" t="inlineStr">
        <is>
          <t>Income Taxes [Line Items]</t>
        </is>
      </c>
      <c r="C32" s="4" t="inlineStr">
        <is>
          <t xml:space="preserve"> </t>
        </is>
      </c>
      <c r="D32" s="4" t="inlineStr">
        <is>
          <t xml:space="preserve"> </t>
        </is>
      </c>
      <c r="E32" s="4" t="inlineStr">
        <is>
          <t xml:space="preserve"> </t>
        </is>
      </c>
    </row>
    <row r="33">
      <c r="A33" s="4" t="inlineStr">
        <is>
          <t>Unrecognized tax benefits</t>
        </is>
      </c>
      <c r="C33" s="6" t="n">
        <v>40000000</v>
      </c>
      <c r="D33" s="4" t="inlineStr">
        <is>
          <t xml:space="preserve"> </t>
        </is>
      </c>
      <c r="E33" s="4" t="inlineStr">
        <is>
          <t xml:space="preserve"> </t>
        </is>
      </c>
    </row>
    <row r="34"/>
    <row r="35">
      <c r="A35" s="4" t="inlineStr">
        <is>
          <t>[1] Refer to “Note 8: Income Taxes ” for information regarding our unrecognized tax benefits. Amounts include accrued interest related to this liability.</t>
        </is>
      </c>
    </row>
  </sheetData>
  <mergeCells count="4">
    <mergeCell ref="A1:B2"/>
    <mergeCell ref="C1:D1"/>
    <mergeCell ref="A34:D34"/>
    <mergeCell ref="A35:D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Benefit) Provision for Income Taxes (Details) - USD ($) $ in Millions</t>
        </is>
      </c>
      <c r="B1" s="2" t="inlineStr">
        <is>
          <t>3 Months Ended</t>
        </is>
      </c>
    </row>
    <row r="2">
      <c r="B2" s="2" t="inlineStr">
        <is>
          <t>Mar. 31, 2023</t>
        </is>
      </c>
      <c r="C2" s="2" t="inlineStr">
        <is>
          <t>Mar. 31, 2022</t>
        </is>
      </c>
    </row>
    <row r="3">
      <c r="A3" s="3" t="inlineStr">
        <is>
          <t>Income Tax Expense (Benefit), Effective Income Tax Rate Reconciliation, Amount [Abstract]</t>
        </is>
      </c>
      <c r="B3" s="4" t="inlineStr">
        <is>
          <t xml:space="preserve"> </t>
        </is>
      </c>
      <c r="C3" s="4" t="inlineStr">
        <is>
          <t xml:space="preserve"> </t>
        </is>
      </c>
    </row>
    <row r="4">
      <c r="A4" s="4" t="inlineStr">
        <is>
          <t>Income tax expense (benefit) at the federal statutory rate</t>
        </is>
      </c>
      <c r="B4" s="6" t="n">
        <v>-3</v>
      </c>
      <c r="C4" s="6" t="n">
        <v>-7</v>
      </c>
    </row>
    <row r="5">
      <c r="A5" s="4" t="inlineStr">
        <is>
          <t>State income taxes, net of effect of federal tax benefit</t>
        </is>
      </c>
      <c r="B5" s="5" t="n">
        <v>0</v>
      </c>
      <c r="C5" s="5" t="n">
        <v>-1</v>
      </c>
    </row>
    <row r="6">
      <c r="A6" s="4" t="inlineStr">
        <is>
          <t>Unrecognized tax benefits and related interest</t>
        </is>
      </c>
      <c r="B6" s="5" t="n">
        <v>1</v>
      </c>
      <c r="C6" s="5" t="n">
        <v>2</v>
      </c>
    </row>
    <row r="7">
      <c r="A7" s="4" t="inlineStr">
        <is>
          <t>Stock-based compensation</t>
        </is>
      </c>
      <c r="B7" s="5" t="n">
        <v>2</v>
      </c>
      <c r="C7" s="5" t="n">
        <v>4</v>
      </c>
    </row>
    <row r="8">
      <c r="A8" s="4" t="inlineStr">
        <is>
          <t>Research tax credit</t>
        </is>
      </c>
      <c r="B8" s="5" t="n">
        <v>0</v>
      </c>
      <c r="C8" s="5" t="n">
        <v>1</v>
      </c>
    </row>
    <row r="9">
      <c r="A9" s="4" t="inlineStr">
        <is>
          <t>Change in valuation allowance</t>
        </is>
      </c>
      <c r="B9" s="5" t="n">
        <v>2</v>
      </c>
      <c r="C9" s="5" t="n">
        <v>3</v>
      </c>
    </row>
    <row r="10">
      <c r="A10" s="4" t="inlineStr">
        <is>
          <t>IRS audit settlement</t>
        </is>
      </c>
      <c r="B10" s="5" t="n">
        <v>31</v>
      </c>
      <c r="C10" s="5" t="n">
        <v>0</v>
      </c>
    </row>
    <row r="11">
      <c r="A11" s="4" t="inlineStr">
        <is>
          <t>Transfer pricing reserve adjustment</t>
        </is>
      </c>
      <c r="B11" s="5" t="n">
        <v>24</v>
      </c>
      <c r="C11" s="5" t="n">
        <v>0</v>
      </c>
    </row>
    <row r="12">
      <c r="A12" s="4" t="inlineStr">
        <is>
          <t>Other, net</t>
        </is>
      </c>
      <c r="B12" s="5" t="n">
        <v>1</v>
      </c>
      <c r="C12" s="5" t="n">
        <v>-1</v>
      </c>
    </row>
    <row r="13">
      <c r="A13" s="4" t="inlineStr">
        <is>
          <t>Provision (benefit) for income taxes</t>
        </is>
      </c>
      <c r="B13" s="6" t="n">
        <v>58</v>
      </c>
      <c r="C13"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Note 4)</t>
        </is>
      </c>
      <c r="B3" s="6" t="n">
        <v>1132</v>
      </c>
      <c r="C3" s="6" t="n">
        <v>1021</v>
      </c>
    </row>
    <row r="4">
      <c r="A4" s="4" t="inlineStr">
        <is>
          <t>Accounts receivable and contract assets, net of allowance for credit losses of $24 and $28, respectively (Note 3)</t>
        </is>
      </c>
      <c r="B4" s="5" t="n">
        <v>210</v>
      </c>
      <c r="C4" s="5" t="n">
        <v>205</v>
      </c>
    </row>
    <row r="5">
      <c r="A5" s="4" t="inlineStr">
        <is>
          <t>Income taxes receivable (Note 8)</t>
        </is>
      </c>
      <c r="B5" s="5" t="n">
        <v>48</v>
      </c>
      <c r="C5" s="5" t="n">
        <v>0</v>
      </c>
    </row>
    <row r="6">
      <c r="A6" s="4" t="inlineStr">
        <is>
          <t>Prepaid expenses and other current assets</t>
        </is>
      </c>
      <c r="B6" s="5" t="n">
        <v>49</v>
      </c>
      <c r="C6" s="5" t="n">
        <v>44</v>
      </c>
    </row>
    <row r="7">
      <c r="A7" s="4" t="inlineStr">
        <is>
          <t>Total current assets</t>
        </is>
      </c>
      <c r="B7" s="5" t="n">
        <v>1439</v>
      </c>
      <c r="C7" s="5" t="n">
        <v>1270</v>
      </c>
    </row>
    <row r="8">
      <c r="A8" s="4" t="inlineStr">
        <is>
          <t>Property and equipment, net of accumulated depreciation of $529 and $512, respectively</t>
        </is>
      </c>
      <c r="B8" s="5" t="n">
        <v>194</v>
      </c>
      <c r="C8" s="5" t="n">
        <v>194</v>
      </c>
    </row>
    <row r="9">
      <c r="A9" s="4" t="inlineStr">
        <is>
          <t>Operating lease right-of-use assets</t>
        </is>
      </c>
      <c r="B9" s="5" t="n">
        <v>24</v>
      </c>
      <c r="C9" s="5" t="n">
        <v>27</v>
      </c>
    </row>
    <row r="10">
      <c r="A10" s="4" t="inlineStr">
        <is>
          <t>Intangible assets, net of accumulated amortization of $200 and $198, respectively</t>
        </is>
      </c>
      <c r="B10" s="5" t="n">
        <v>49</v>
      </c>
      <c r="C10" s="5" t="n">
        <v>51</v>
      </c>
    </row>
    <row r="11">
      <c r="A11" s="4" t="inlineStr">
        <is>
          <t>Goodwill</t>
        </is>
      </c>
      <c r="B11" s="5" t="n">
        <v>825</v>
      </c>
      <c r="C11" s="5" t="n">
        <v>822</v>
      </c>
    </row>
    <row r="12">
      <c r="A12" s="4" t="inlineStr">
        <is>
          <t>Non-marketable investments (Note 4)</t>
        </is>
      </c>
      <c r="B12" s="5" t="n">
        <v>33</v>
      </c>
      <c r="C12" s="5" t="n">
        <v>34</v>
      </c>
    </row>
    <row r="13">
      <c r="A13" s="4" t="inlineStr">
        <is>
          <t>Deferred income taxes, net</t>
        </is>
      </c>
      <c r="B13" s="5" t="n">
        <v>70</v>
      </c>
      <c r="C13" s="5" t="n">
        <v>78</v>
      </c>
    </row>
    <row r="14">
      <c r="A14" s="4" t="inlineStr">
        <is>
          <t>Other long-term assets, net of allowance for credit losses of $10 and $10, respectively (Note 4, Note 8)</t>
        </is>
      </c>
      <c r="B14" s="5" t="n">
        <v>50</v>
      </c>
      <c r="C14" s="5" t="n">
        <v>93</v>
      </c>
    </row>
    <row r="15">
      <c r="A15" s="4" t="inlineStr">
        <is>
          <t>TOTAL ASSETS</t>
        </is>
      </c>
      <c r="B15" s="5" t="n">
        <v>2684</v>
      </c>
      <c r="C15" s="5" t="n">
        <v>2569</v>
      </c>
    </row>
    <row r="16">
      <c r="A16" s="3" t="inlineStr">
        <is>
          <t>Current liabilities:</t>
        </is>
      </c>
      <c r="B16" s="4" t="inlineStr">
        <is>
          <t xml:space="preserve"> </t>
        </is>
      </c>
      <c r="C16" s="4" t="inlineStr">
        <is>
          <t xml:space="preserve"> </t>
        </is>
      </c>
    </row>
    <row r="17">
      <c r="A17" s="4" t="inlineStr">
        <is>
          <t>Accounts payable</t>
        </is>
      </c>
      <c r="B17" s="5" t="n">
        <v>34</v>
      </c>
      <c r="C17" s="5" t="n">
        <v>39</v>
      </c>
    </row>
    <row r="18">
      <c r="A18" s="4" t="inlineStr">
        <is>
          <t>Deferred merchant payables</t>
        </is>
      </c>
      <c r="B18" s="5" t="n">
        <v>311</v>
      </c>
      <c r="C18" s="5" t="n">
        <v>203</v>
      </c>
    </row>
    <row r="19">
      <c r="A19" s="4" t="inlineStr">
        <is>
          <t>Deferred revenue (Note 3)</t>
        </is>
      </c>
      <c r="B19" s="5" t="n">
        <v>81</v>
      </c>
      <c r="C19" s="5" t="n">
        <v>44</v>
      </c>
    </row>
    <row r="20">
      <c r="A20" s="4" t="inlineStr">
        <is>
          <t>Income taxes payable (Note 8)</t>
        </is>
      </c>
      <c r="B20" s="5" t="n">
        <v>126</v>
      </c>
      <c r="C20" s="5" t="n">
        <v>16</v>
      </c>
    </row>
    <row r="21">
      <c r="A21" s="4" t="inlineStr">
        <is>
          <t>Accrued expenses and other current liabilities (Note 5)</t>
        </is>
      </c>
      <c r="B21" s="5" t="n">
        <v>211</v>
      </c>
      <c r="C21" s="5" t="n">
        <v>231</v>
      </c>
    </row>
    <row r="22">
      <c r="A22" s="4" t="inlineStr">
        <is>
          <t>Total current liabilities</t>
        </is>
      </c>
      <c r="B22" s="5" t="n">
        <v>763</v>
      </c>
      <c r="C22" s="5" t="n">
        <v>533</v>
      </c>
    </row>
    <row r="23">
      <c r="A23" s="4" t="inlineStr">
        <is>
          <t>Long-term debt (Note 6)</t>
        </is>
      </c>
      <c r="B23" s="5" t="n">
        <v>837</v>
      </c>
      <c r="C23" s="5" t="n">
        <v>836</v>
      </c>
    </row>
    <row r="24">
      <c r="A24" s="4" t="inlineStr">
        <is>
          <t>Finance lease obligation, net of current portion</t>
        </is>
      </c>
      <c r="B24" s="5" t="n">
        <v>56</v>
      </c>
      <c r="C24" s="5" t="n">
        <v>58</v>
      </c>
    </row>
    <row r="25">
      <c r="A25" s="4" t="inlineStr">
        <is>
          <t>Operating lease liabilities, net of current portion</t>
        </is>
      </c>
      <c r="B25" s="5" t="n">
        <v>13</v>
      </c>
      <c r="C25" s="5" t="n">
        <v>15</v>
      </c>
    </row>
    <row r="26">
      <c r="A26" s="4" t="inlineStr">
        <is>
          <t>Deferred income taxes, net</t>
        </is>
      </c>
      <c r="B26" s="5" t="n">
        <v>1</v>
      </c>
      <c r="C26" s="5" t="n">
        <v>1</v>
      </c>
    </row>
    <row r="27">
      <c r="A27" s="4" t="inlineStr">
        <is>
          <t>Other long-term liabilities (Note 7)</t>
        </is>
      </c>
      <c r="B27" s="5" t="n">
        <v>206</v>
      </c>
      <c r="C27" s="5" t="n">
        <v>265</v>
      </c>
    </row>
    <row r="28">
      <c r="A28" s="4" t="inlineStr">
        <is>
          <t>Total Liabilities</t>
        </is>
      </c>
      <c r="B28" s="5" t="n">
        <v>1876</v>
      </c>
      <c r="C28" s="5" t="n">
        <v>1708</v>
      </c>
    </row>
    <row r="29">
      <c r="A29" s="4" t="inlineStr">
        <is>
          <t>Commitments and contingencies (Note 9)</t>
        </is>
      </c>
      <c r="B29" s="4" t="inlineStr">
        <is>
          <t xml:space="preserve"> </t>
        </is>
      </c>
      <c r="C29" s="4" t="inlineStr">
        <is>
          <t xml:space="preserve"> </t>
        </is>
      </c>
    </row>
    <row r="30">
      <c r="A30" s="3" t="inlineStr">
        <is>
          <t>Stockholders' equity: (Note 10)</t>
        </is>
      </c>
      <c r="B30" s="4" t="inlineStr">
        <is>
          <t xml:space="preserve"> </t>
        </is>
      </c>
      <c r="C30" s="4" t="inlineStr">
        <is>
          <t xml:space="preserve"> </t>
        </is>
      </c>
    </row>
    <row r="31">
      <c r="A31" s="4" t="inlineStr">
        <is>
          <t>Preferred stock, $0.001 par value Authorized shares: 100,000,000 Shares issued and outstanding: 0 and 0</t>
        </is>
      </c>
      <c r="B31" s="5" t="n">
        <v>0</v>
      </c>
      <c r="C31" s="5" t="n">
        <v>0</v>
      </c>
    </row>
    <row r="32">
      <c r="A32" s="4" t="inlineStr">
        <is>
          <t>Common stock</t>
        </is>
      </c>
      <c r="B32" s="5" t="n">
        <v>0</v>
      </c>
      <c r="C32" s="5" t="n">
        <v>0</v>
      </c>
    </row>
    <row r="33">
      <c r="A33" s="4" t="inlineStr">
        <is>
          <t>Additional paid-in capital</t>
        </is>
      </c>
      <c r="B33" s="5" t="n">
        <v>1420</v>
      </c>
      <c r="C33" s="5" t="n">
        <v>1404</v>
      </c>
    </row>
    <row r="34">
      <c r="A34" s="4" t="inlineStr">
        <is>
          <t>Retained earnings</t>
        </is>
      </c>
      <c r="B34" s="5" t="n">
        <v>188</v>
      </c>
      <c r="C34" s="5" t="n">
        <v>261</v>
      </c>
    </row>
    <row r="35">
      <c r="A35" s="4" t="inlineStr">
        <is>
          <t>Accumulated other comprehensive income (loss)</t>
        </is>
      </c>
      <c r="B35" s="5" t="n">
        <v>-78</v>
      </c>
      <c r="C35" s="5" t="n">
        <v>-82</v>
      </c>
    </row>
    <row r="36">
      <c r="A36" s="4" t="inlineStr">
        <is>
          <t>Treasury stock-common stock, at cost, 18,844,614 and 18,844,614 shares, respectively</t>
        </is>
      </c>
      <c r="B36" s="5" t="n">
        <v>-722</v>
      </c>
      <c r="C36" s="5" t="n">
        <v>-722</v>
      </c>
    </row>
    <row r="37">
      <c r="A37" s="4" t="inlineStr">
        <is>
          <t>Total Stockholders’ Equity</t>
        </is>
      </c>
      <c r="B37" s="5" t="n">
        <v>808</v>
      </c>
      <c r="C37" s="5" t="n">
        <v>861</v>
      </c>
    </row>
    <row r="38">
      <c r="A38" s="4" t="inlineStr">
        <is>
          <t>TOTAL LIABILITIES AND STOCKHOLDERS' EQUITY</t>
        </is>
      </c>
      <c r="B38" s="5" t="n">
        <v>2684</v>
      </c>
      <c r="C38" s="5" t="n">
        <v>2569</v>
      </c>
    </row>
    <row r="39">
      <c r="A39" s="4" t="inlineStr">
        <is>
          <t>Class B Common Stock</t>
        </is>
      </c>
      <c r="B39" s="4" t="inlineStr">
        <is>
          <t xml:space="preserve"> </t>
        </is>
      </c>
      <c r="C39" s="4" t="inlineStr">
        <is>
          <t xml:space="preserve"> </t>
        </is>
      </c>
    </row>
    <row r="40">
      <c r="A40" s="3" t="inlineStr">
        <is>
          <t>Stockholders' equity: (Note 10)</t>
        </is>
      </c>
      <c r="B40" s="4" t="inlineStr">
        <is>
          <t xml:space="preserve"> </t>
        </is>
      </c>
      <c r="C40" s="4" t="inlineStr">
        <is>
          <t xml:space="preserve"> </t>
        </is>
      </c>
    </row>
    <row r="41">
      <c r="A41" s="4" t="inlineStr">
        <is>
          <t>Common stock</t>
        </is>
      </c>
      <c r="B41" s="6" t="n">
        <v>0</v>
      </c>
      <c r="C4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wards and Other Equity Instruments - Additional Information (Details) - USD ($) $ / shares in Units,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Capitalized stock based compensation as internal-use software and website development costs</t>
        </is>
      </c>
      <c r="B4" s="6" t="n">
        <v>2</v>
      </c>
      <c r="C4" s="6" t="n">
        <v>2</v>
      </c>
    </row>
    <row r="5">
      <c r="A5" s="4" t="inlineStr">
        <is>
          <t>Income tax benefits from exercise or settlement of stock-based awards</t>
        </is>
      </c>
      <c r="B5" s="6" t="n">
        <v>3</v>
      </c>
      <c r="C5" s="5" t="n">
        <v>2</v>
      </c>
    </row>
    <row r="6">
      <c r="A6" s="4" t="inlineStr">
        <is>
          <t>Restricted Stock Unit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period</t>
        </is>
      </c>
      <c r="B8" s="4" t="inlineStr">
        <is>
          <t>4 years</t>
        </is>
      </c>
      <c r="C8" s="4" t="inlineStr">
        <is>
          <t xml:space="preserve"> </t>
        </is>
      </c>
    </row>
    <row r="9">
      <c r="A9" s="4" t="inlineStr">
        <is>
          <t>Stock Option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Closing stock price</t>
        </is>
      </c>
      <c r="B12" s="7" t="n">
        <v>19.86</v>
      </c>
      <c r="C12" s="4" t="inlineStr">
        <is>
          <t xml:space="preserve"> </t>
        </is>
      </c>
    </row>
    <row r="13">
      <c r="A13" s="4" t="inlineStr">
        <is>
          <t>Total intrinsic value</t>
        </is>
      </c>
      <c r="B13" s="6" t="n">
        <v>0</v>
      </c>
      <c r="C13" s="5" t="n">
        <v>0</v>
      </c>
    </row>
    <row r="14">
      <c r="A14" s="4" t="inlineStr">
        <is>
          <t>Term of stock options, granted</t>
        </is>
      </c>
      <c r="B14" s="4" t="inlineStr">
        <is>
          <t>10 years</t>
        </is>
      </c>
      <c r="C14" s="4" t="inlineStr">
        <is>
          <t xml:space="preserve"> </t>
        </is>
      </c>
    </row>
    <row r="15">
      <c r="A15" s="4" t="inlineStr">
        <is>
          <t>2018 Plan | 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Total fair value of stock options vested</t>
        </is>
      </c>
      <c r="B17" s="6" t="n">
        <v>2</v>
      </c>
      <c r="C17"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Awards and Other Equity Instruments - Amount of Stock-Based Compensation Expense Related to Stock-Based Awards, Primarily Stock Options and RSUs (Details) - USD ($) $ in Million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23</v>
      </c>
      <c r="C4" s="6" t="n">
        <v>-22</v>
      </c>
    </row>
    <row r="5">
      <c r="A5" s="4" t="inlineStr">
        <is>
          <t>Income tax benefit from stock-based compensation</t>
        </is>
      </c>
      <c r="B5" s="5" t="n">
        <v>-5</v>
      </c>
      <c r="C5" s="5" t="n">
        <v>-4</v>
      </c>
    </row>
    <row r="6">
      <c r="A6" s="4" t="inlineStr">
        <is>
          <t>Total stock-based compensation, net of tax effect</t>
        </is>
      </c>
      <c r="B6" s="5" t="n">
        <v>18</v>
      </c>
      <c r="C6" s="5" t="n">
        <v>18</v>
      </c>
    </row>
    <row r="7">
      <c r="A7" s="4" t="inlineStr">
        <is>
          <t>Selling and Marketing</t>
        </is>
      </c>
      <c r="B7" s="4" t="inlineStr">
        <is>
          <t xml:space="preserve"> </t>
        </is>
      </c>
      <c r="C7" s="4" t="inlineStr">
        <is>
          <t xml:space="preserve"> </t>
        </is>
      </c>
    </row>
    <row r="8">
      <c r="A8" s="3" t="inlineStr">
        <is>
          <t>Employee Service Share Based Compensation Allocation Of Recognized Period Costs [Line Items]</t>
        </is>
      </c>
      <c r="B8" s="4" t="inlineStr">
        <is>
          <t xml:space="preserve"> </t>
        </is>
      </c>
      <c r="C8" s="4" t="inlineStr">
        <is>
          <t xml:space="preserve"> </t>
        </is>
      </c>
    </row>
    <row r="9">
      <c r="A9" s="4" t="inlineStr">
        <is>
          <t>Total stock-based compensation</t>
        </is>
      </c>
      <c r="B9" s="5" t="n">
        <v>4</v>
      </c>
      <c r="C9" s="5" t="n">
        <v>3</v>
      </c>
    </row>
    <row r="10">
      <c r="A10" s="4" t="inlineStr">
        <is>
          <t>Technology and Content</t>
        </is>
      </c>
      <c r="B10" s="4" t="inlineStr">
        <is>
          <t xml:space="preserve"> </t>
        </is>
      </c>
      <c r="C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row>
    <row r="12">
      <c r="A12" s="4" t="inlineStr">
        <is>
          <t>Total stock-based compensation</t>
        </is>
      </c>
      <c r="B12" s="5" t="n">
        <v>10</v>
      </c>
      <c r="C12" s="5" t="n">
        <v>9</v>
      </c>
    </row>
    <row r="13">
      <c r="A13" s="4" t="inlineStr">
        <is>
          <t>General and Administrative</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Total stock-based compensation</t>
        </is>
      </c>
      <c r="B15" s="6" t="n">
        <v>9</v>
      </c>
      <c r="C15" s="6"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Stock Option Activity (Details) - Stock Options $ / shares in Units, shares in Thousands, $ in Millions</t>
        </is>
      </c>
      <c r="B1" s="2" t="inlineStr">
        <is>
          <t>3 Months Ended</t>
        </is>
      </c>
    </row>
    <row r="2">
      <c r="B2" s="2" t="inlineStr">
        <is>
          <t>Mar. 31, 2023 USD ($) $ / shares shares</t>
        </is>
      </c>
    </row>
    <row r="3">
      <c r="A3" s="3" t="inlineStr">
        <is>
          <t>Options Outstanding</t>
        </is>
      </c>
      <c r="B3" s="4" t="inlineStr">
        <is>
          <t xml:space="preserve"> </t>
        </is>
      </c>
    </row>
    <row r="4">
      <c r="A4" s="4" t="inlineStr">
        <is>
          <t>Options Outstanding, Beginning balance | shares</t>
        </is>
      </c>
      <c r="B4" s="5" t="n">
        <v>5462</v>
      </c>
    </row>
    <row r="5">
      <c r="A5" s="4" t="inlineStr">
        <is>
          <t>Options Outstanding, Granted | shares</t>
        </is>
      </c>
      <c r="B5" s="5" t="n">
        <v>100</v>
      </c>
    </row>
    <row r="6">
      <c r="A6" s="4" t="inlineStr">
        <is>
          <t>Options Outstanding, Cancelled or expired | shares</t>
        </is>
      </c>
      <c r="B6" s="5" t="n">
        <v>-125</v>
      </c>
    </row>
    <row r="7">
      <c r="A7" s="4" t="inlineStr">
        <is>
          <t>Options Outstanding, Ending balance | shares</t>
        </is>
      </c>
      <c r="B7" s="5" t="n">
        <v>5437</v>
      </c>
    </row>
    <row r="8">
      <c r="A8" s="4" t="inlineStr">
        <is>
          <t>Options Outstanding, Exercisable | shares</t>
        </is>
      </c>
      <c r="B8" s="5" t="n">
        <v>3953</v>
      </c>
    </row>
    <row r="9">
      <c r="A9" s="4" t="inlineStr">
        <is>
          <t>Options Outstanding, Vested and expected to vest | shares</t>
        </is>
      </c>
      <c r="B9" s="5" t="n">
        <v>5292</v>
      </c>
      <c r="C9" s="4" t="inlineStr">
        <is>
          <t>[1]</t>
        </is>
      </c>
    </row>
    <row r="10">
      <c r="A10" s="3" t="inlineStr">
        <is>
          <t>Weighted Average Exercise Price per share</t>
        </is>
      </c>
      <c r="B10" s="4" t="inlineStr">
        <is>
          <t xml:space="preserve"> </t>
        </is>
      </c>
    </row>
    <row r="11">
      <c r="A11" s="4" t="inlineStr">
        <is>
          <t>Options Outstanding, Weighted Average Exercise Price, Beginning Balance | $ / shares</t>
        </is>
      </c>
      <c r="B11" s="7" t="n">
        <v>43.48</v>
      </c>
    </row>
    <row r="12">
      <c r="A12" s="4" t="inlineStr">
        <is>
          <t>Options Granted, Weighted Average Exercise Price | $ / shares</t>
        </is>
      </c>
      <c r="B12" s="13" t="n">
        <v>22.49</v>
      </c>
    </row>
    <row r="13">
      <c r="A13" s="4" t="inlineStr">
        <is>
          <t>Options Cancelled or expired, Weighted Average Exercise Price | $ / shares</t>
        </is>
      </c>
      <c r="B13" s="13" t="n">
        <v>42.92</v>
      </c>
    </row>
    <row r="14">
      <c r="A14" s="4" t="inlineStr">
        <is>
          <t>Options Outstanding, Weighted Average Exercise Price, Ending balance | $ / shares</t>
        </is>
      </c>
      <c r="B14" s="13" t="n">
        <v>43.11</v>
      </c>
    </row>
    <row r="15">
      <c r="A15" s="4" t="inlineStr">
        <is>
          <t>Options Exercisable, Weighted Average Exercise Price | $ / shares</t>
        </is>
      </c>
      <c r="B15" s="13" t="n">
        <v>49.19</v>
      </c>
    </row>
    <row r="16">
      <c r="A16" s="4" t="inlineStr">
        <is>
          <t>Options Vested and expected to vest, Weighted Average Exercise Price | $ / shares</t>
        </is>
      </c>
      <c r="B16" s="7" t="n">
        <v>43.54</v>
      </c>
      <c r="C16" s="4" t="inlineStr">
        <is>
          <t>[1]</t>
        </is>
      </c>
    </row>
    <row r="17">
      <c r="A17" s="3" t="inlineStr">
        <is>
          <t>Weighted Average Remaining Contractual Life and Aggregate Intrinsic Value</t>
        </is>
      </c>
      <c r="B17" s="4" t="inlineStr">
        <is>
          <t xml:space="preserve"> </t>
        </is>
      </c>
    </row>
    <row r="18">
      <c r="A18" s="4" t="inlineStr">
        <is>
          <t>Options Outstanding, Weighted Average Remaining Contractual Life</t>
        </is>
      </c>
      <c r="B18" s="4" t="inlineStr">
        <is>
          <t>4 years 9 months 18 days</t>
        </is>
      </c>
    </row>
    <row r="19">
      <c r="A19" s="4" t="inlineStr">
        <is>
          <t>Options Exercisable, Weighted Average Remaining Contractual Life</t>
        </is>
      </c>
      <c r="B19" s="4" t="inlineStr">
        <is>
          <t>3 years 2 months 12 days</t>
        </is>
      </c>
    </row>
    <row r="20">
      <c r="A20" s="4" t="inlineStr">
        <is>
          <t>Options Vested and expected to vest, Weighted Average Remaining Contractual Life</t>
        </is>
      </c>
      <c r="B20" s="4" t="inlineStr">
        <is>
          <t>4 years 8 months 12 days</t>
        </is>
      </c>
      <c r="C20" s="4" t="inlineStr">
        <is>
          <t>[1]</t>
        </is>
      </c>
    </row>
    <row r="21">
      <c r="A21" s="4" t="inlineStr">
        <is>
          <t>Options Outstanding, Aggregate Intrinsic Value | $</t>
        </is>
      </c>
      <c r="B21" s="6" t="n">
        <v>1</v>
      </c>
    </row>
    <row r="22">
      <c r="A22" s="4" t="inlineStr">
        <is>
          <t>Options Exercisable, Aggregate Intrinsic Value | $</t>
        </is>
      </c>
      <c r="B22" s="5" t="n">
        <v>0</v>
      </c>
    </row>
    <row r="23">
      <c r="A23" s="4" t="inlineStr">
        <is>
          <t>Options Vested and expected to vest, Aggregate Intrinsic Value | $</t>
        </is>
      </c>
      <c r="B23" s="6" t="n">
        <v>1</v>
      </c>
      <c r="C23" s="4" t="inlineStr">
        <is>
          <t>[1]</t>
        </is>
      </c>
    </row>
    <row r="24"/>
    <row r="25">
      <c r="A25" s="4" t="inlineStr">
        <is>
          <t xml:space="preserve">[1] The Company accounts for forfeitures as they occur, rather than estimate expected forfeitures as allowed under GAAP and therefore does not include a forfeiture rate in our vested and expected to vest calculation unless necessary for a performance condition award. </t>
        </is>
      </c>
    </row>
  </sheetData>
  <mergeCells count="5">
    <mergeCell ref="A1:A2"/>
    <mergeCell ref="B1:C1"/>
    <mergeCell ref="B2:C2"/>
    <mergeCell ref="A24:C24"/>
    <mergeCell ref="A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Awards and Other Equity Instruments - Weighted-Average Assumptions of Estimated Fair Value of Stock Option Grants (Details) - $ / share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 free interest rate</t>
        </is>
      </c>
      <c r="B4" s="11" t="n">
        <v>0.0356</v>
      </c>
      <c r="C4" s="11" t="n">
        <v>0.0153</v>
      </c>
    </row>
    <row r="5">
      <c r="A5" s="4" t="inlineStr">
        <is>
          <t>Expected term (in years)</t>
        </is>
      </c>
      <c r="B5" s="4" t="inlineStr">
        <is>
          <t>5 years 1 month 20 days</t>
        </is>
      </c>
      <c r="C5" s="4" t="inlineStr">
        <is>
          <t>5 years 1 month 24 days</t>
        </is>
      </c>
    </row>
    <row r="6">
      <c r="A6" s="4" t="inlineStr">
        <is>
          <t>Expected volatility</t>
        </is>
      </c>
      <c r="B6" s="11" t="n">
        <v>0.5228</v>
      </c>
      <c r="C6" s="11" t="n">
        <v>0.5032</v>
      </c>
    </row>
    <row r="7">
      <c r="A7" s="4" t="inlineStr">
        <is>
          <t>Expected dividend yield</t>
        </is>
      </c>
      <c r="B7" s="10" t="n">
        <v>0</v>
      </c>
      <c r="C7" s="10" t="n">
        <v>0</v>
      </c>
    </row>
    <row r="8">
      <c r="A8" s="4" t="inlineStr">
        <is>
          <t>Weighted-average grant date fair value</t>
        </is>
      </c>
      <c r="B8" s="7" t="n">
        <v>11.16</v>
      </c>
      <c r="C8" s="7" t="n">
        <v>12.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RSU Activity (Details) - Restricted Stock Units $ / shares in Units, $ in Millions</t>
        </is>
      </c>
      <c r="B1" s="2" t="inlineStr">
        <is>
          <t>3 Months Ended</t>
        </is>
      </c>
    </row>
    <row r="2">
      <c r="B2" s="2" t="inlineStr">
        <is>
          <t>Mar. 31, 2023 USD ($) $ / shares shares</t>
        </is>
      </c>
    </row>
    <row r="3">
      <c r="A3" s="3" t="inlineStr">
        <is>
          <t>RSUs outstanding</t>
        </is>
      </c>
      <c r="B3" s="4" t="inlineStr">
        <is>
          <t xml:space="preserve"> </t>
        </is>
      </c>
    </row>
    <row r="4">
      <c r="A4" s="4" t="inlineStr">
        <is>
          <t>Unvested outstanding, Beginning balance | shares</t>
        </is>
      </c>
      <c r="B4" s="5" t="n">
        <v>8572000</v>
      </c>
    </row>
    <row r="5">
      <c r="A5" s="4" t="inlineStr">
        <is>
          <t>Unvested RSUs, Granted | shares</t>
        </is>
      </c>
      <c r="B5" s="5" t="n">
        <v>5994000</v>
      </c>
    </row>
    <row r="6">
      <c r="A6" s="4" t="inlineStr">
        <is>
          <t>Unvested RSUs, Vested and released | shares</t>
        </is>
      </c>
      <c r="B6" s="5" t="n">
        <v>-1548000</v>
      </c>
      <c r="C6" s="4" t="inlineStr">
        <is>
          <t>[1]</t>
        </is>
      </c>
    </row>
    <row r="7">
      <c r="A7" s="4" t="inlineStr">
        <is>
          <t>Unvested RSUs, Cancelled | shares</t>
        </is>
      </c>
      <c r="B7" s="5" t="n">
        <v>-263000</v>
      </c>
    </row>
    <row r="8">
      <c r="A8" s="4" t="inlineStr">
        <is>
          <t>Unvested outstanding, Ending balance | shares</t>
        </is>
      </c>
      <c r="B8" s="5" t="n">
        <v>12755000</v>
      </c>
      <c r="C8" s="4" t="inlineStr">
        <is>
          <t>[2]</t>
        </is>
      </c>
    </row>
    <row r="9">
      <c r="A9" s="3" t="inlineStr">
        <is>
          <t>Weighted Average Grant-Date Fair Value Per Share</t>
        </is>
      </c>
      <c r="B9" s="4" t="inlineStr">
        <is>
          <t xml:space="preserve"> </t>
        </is>
      </c>
    </row>
    <row r="10">
      <c r="A10" s="4" t="inlineStr">
        <is>
          <t>Unvested outstanding, Weighted Average Grant-Date Fair Value Per Share, Beginning balance | $ / shares</t>
        </is>
      </c>
      <c r="B10" s="7" t="n">
        <v>28.41</v>
      </c>
    </row>
    <row r="11">
      <c r="A11" s="4" t="inlineStr">
        <is>
          <t>Weighted Average Grant-Date Fair Value Per Share, Granted | $ / shares</t>
        </is>
      </c>
      <c r="B11" s="13" t="n">
        <v>22.13</v>
      </c>
    </row>
    <row r="12">
      <c r="A12" s="4" t="inlineStr">
        <is>
          <t>Weighted Average Grant-Date Fair Value Per Share, Vested and released | $ / shares</t>
        </is>
      </c>
      <c r="B12" s="13" t="n">
        <v>32.17</v>
      </c>
      <c r="C12" s="4" t="inlineStr">
        <is>
          <t>[1]</t>
        </is>
      </c>
    </row>
    <row r="13">
      <c r="A13" s="4" t="inlineStr">
        <is>
          <t>Weighted Average Grant-Date Fair Value Per Share, Cancelled | $ / shares</t>
        </is>
      </c>
      <c r="B13" s="13" t="n">
        <v>28.01</v>
      </c>
    </row>
    <row r="14">
      <c r="A14" s="4" t="inlineStr">
        <is>
          <t>Unvested outstanding, Weighted Average Grant-Date Fair Value Per Share, Ending balance | $ / shares</t>
        </is>
      </c>
      <c r="B14" s="7" t="n">
        <v>25.01</v>
      </c>
      <c r="C14" s="4" t="inlineStr">
        <is>
          <t>[2]</t>
        </is>
      </c>
    </row>
    <row r="15">
      <c r="A15" s="3" t="inlineStr">
        <is>
          <t>Aggregate Intrinsic Value</t>
        </is>
      </c>
      <c r="B15" s="4" t="inlineStr">
        <is>
          <t xml:space="preserve"> </t>
        </is>
      </c>
    </row>
    <row r="16">
      <c r="A16" s="4" t="inlineStr">
        <is>
          <t>Unvested RSUs outstanding, Aggregate Intrinsic Value | $</t>
        </is>
      </c>
      <c r="B16" s="6" t="n">
        <v>253</v>
      </c>
      <c r="C16" s="4" t="inlineStr">
        <is>
          <t>[2]</t>
        </is>
      </c>
    </row>
    <row r="17"/>
    <row r="18">
      <c r="A18" s="4" t="inlineStr">
        <is>
          <t>[1] Inclusive of approxim ately 358,000 RS Us withheld due to net share settlement to satisfy required employee tax withholding requirements. Potential shares which had been convertible under RSUs that were withheld under net share settlement remain in the authorized but unissued pool under the 2018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es not include a forfeiture rate in our vested and expected to vest calculation unless necessary for a performance condition award.</t>
        </is>
      </c>
    </row>
  </sheetData>
  <mergeCells count="5">
    <mergeCell ref="A1:A2"/>
    <mergeCell ref="B1:C1"/>
    <mergeCell ref="B2:C2"/>
    <mergeCell ref="A17:C17"/>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Awards and Other Equity Instruments - Summary of RSU Activity (Parenthetical) (Details)</t>
        </is>
      </c>
      <c r="B1" s="2" t="inlineStr">
        <is>
          <t>3 Months Ended</t>
        </is>
      </c>
    </row>
    <row r="2">
      <c r="B2" s="2" t="inlineStr">
        <is>
          <t>Mar. 31, 2023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RSUs withheld to satisfy withholding tax requirements</t>
        </is>
      </c>
      <c r="B5" s="5" t="n">
        <v>35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Activity for PSUS and MSUs (Details) $ / shares in Units, $ in Millions</t>
        </is>
      </c>
      <c r="B1" s="2" t="inlineStr">
        <is>
          <t>3 Months Ended</t>
        </is>
      </c>
    </row>
    <row r="2">
      <c r="B2" s="2" t="inlineStr">
        <is>
          <t>Mar. 31, 2023 USD ($) $ / shares shares</t>
        </is>
      </c>
    </row>
    <row r="3">
      <c r="A3" s="4" t="inlineStr">
        <is>
          <t>M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outstanding, Beginning balance | shares</t>
        </is>
      </c>
      <c r="B5" s="5" t="n">
        <v>592</v>
      </c>
      <c r="C5" s="4" t="inlineStr">
        <is>
          <t>[1]</t>
        </is>
      </c>
    </row>
    <row r="6">
      <c r="A6" s="4" t="inlineStr">
        <is>
          <t>Granted | shares</t>
        </is>
      </c>
      <c r="B6" s="5" t="n">
        <v>34</v>
      </c>
      <c r="C6" s="4" t="inlineStr">
        <is>
          <t>[1]</t>
        </is>
      </c>
    </row>
    <row r="7">
      <c r="A7" s="4" t="inlineStr">
        <is>
          <t>Unvested outstanding, Ending balance | shares</t>
        </is>
      </c>
      <c r="B7" s="5" t="n">
        <v>626</v>
      </c>
      <c r="C7" s="4" t="inlineStr">
        <is>
          <t>[1]</t>
        </is>
      </c>
    </row>
    <row r="8">
      <c r="A8" s="3" t="inlineStr">
        <is>
          <t>Weighted Average Grant-Date Fair Value Per Share</t>
        </is>
      </c>
      <c r="B8" s="4" t="inlineStr">
        <is>
          <t xml:space="preserve"> </t>
        </is>
      </c>
    </row>
    <row r="9">
      <c r="A9" s="4" t="inlineStr">
        <is>
          <t>Unvested outstanding, Weighted Average Grant-Date Fair Value Per Share, Beginning balance | $ / shares</t>
        </is>
      </c>
      <c r="B9" s="6" t="n">
        <v>10</v>
      </c>
      <c r="C9" s="4" t="inlineStr">
        <is>
          <t>[1]</t>
        </is>
      </c>
    </row>
    <row r="10">
      <c r="A10" s="4" t="inlineStr">
        <is>
          <t>Weighted Average Grant-Date Fair Value Per Share, Granted | $ / shares</t>
        </is>
      </c>
      <c r="B10" s="13" t="n">
        <v>14.8</v>
      </c>
      <c r="C10" s="4" t="inlineStr">
        <is>
          <t>[1]</t>
        </is>
      </c>
    </row>
    <row r="11">
      <c r="A11" s="4" t="inlineStr">
        <is>
          <t>Unvested outstanding, Weighted Average Grant-Date Fair Value Per Share, Ending balance | $ / shares</t>
        </is>
      </c>
      <c r="B11" s="7" t="n">
        <v>10.26</v>
      </c>
      <c r="C11" s="4" t="inlineStr">
        <is>
          <t>[1]</t>
        </is>
      </c>
    </row>
    <row r="12">
      <c r="A12" s="3" t="inlineStr">
        <is>
          <t>Aggregate Intrinsic Value</t>
        </is>
      </c>
      <c r="B12" s="4" t="inlineStr">
        <is>
          <t xml:space="preserve"> </t>
        </is>
      </c>
    </row>
    <row r="13">
      <c r="A13" s="4" t="inlineStr">
        <is>
          <t>Unvested outstanding, Aggregate Intrinsic Value | $</t>
        </is>
      </c>
      <c r="B13" s="6" t="n">
        <v>12</v>
      </c>
      <c r="C13" s="4" t="inlineStr">
        <is>
          <t>[1]</t>
        </is>
      </c>
    </row>
    <row r="14">
      <c r="A14" s="4" t="inlineStr">
        <is>
          <t>PSUs</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Unvested outstanding, Beginning balance | shares</t>
        </is>
      </c>
      <c r="B16" s="5" t="n">
        <v>0</v>
      </c>
      <c r="C16" s="4" t="inlineStr">
        <is>
          <t>[2]</t>
        </is>
      </c>
    </row>
    <row r="17">
      <c r="A17" s="4" t="inlineStr">
        <is>
          <t>Granted | shares</t>
        </is>
      </c>
      <c r="B17" s="5" t="n">
        <v>546</v>
      </c>
      <c r="C17" s="4" t="inlineStr">
        <is>
          <t>[2]</t>
        </is>
      </c>
    </row>
    <row r="18">
      <c r="A18" s="4" t="inlineStr">
        <is>
          <t>Unvested outstanding, Ending balance | shares</t>
        </is>
      </c>
      <c r="B18" s="5" t="n">
        <v>546</v>
      </c>
      <c r="C18" s="4" t="inlineStr">
        <is>
          <t>[2]</t>
        </is>
      </c>
    </row>
    <row r="19">
      <c r="A19" s="3" t="inlineStr">
        <is>
          <t>Weighted Average Grant-Date Fair Value Per Share</t>
        </is>
      </c>
      <c r="B19" s="4" t="inlineStr">
        <is>
          <t xml:space="preserve"> </t>
        </is>
      </c>
    </row>
    <row r="20">
      <c r="A20" s="4" t="inlineStr">
        <is>
          <t>Unvested outstanding, Weighted Average Grant-Date Fair Value Per Share, Beginning balance | $ / shares</t>
        </is>
      </c>
      <c r="B20" s="6" t="n">
        <v>0</v>
      </c>
      <c r="C20" s="4" t="inlineStr">
        <is>
          <t>[2]</t>
        </is>
      </c>
    </row>
    <row r="21">
      <c r="A21" s="4" t="inlineStr">
        <is>
          <t>Weighted Average Grant-Date Fair Value Per Share, Granted | $ / shares</t>
        </is>
      </c>
      <c r="B21" s="13" t="n">
        <v>18.45</v>
      </c>
      <c r="C21" s="4" t="inlineStr">
        <is>
          <t>[2]</t>
        </is>
      </c>
    </row>
    <row r="22">
      <c r="A22" s="4" t="inlineStr">
        <is>
          <t>Unvested outstanding, Weighted Average Grant-Date Fair Value Per Share, Ending balance | $ / shares</t>
        </is>
      </c>
      <c r="B22" s="7" t="n">
        <v>18.45</v>
      </c>
      <c r="C22" s="4" t="inlineStr">
        <is>
          <t>[2]</t>
        </is>
      </c>
    </row>
    <row r="23">
      <c r="A23" s="3" t="inlineStr">
        <is>
          <t>Aggregate Intrinsic Value</t>
        </is>
      </c>
      <c r="B23" s="4" t="inlineStr">
        <is>
          <t xml:space="preserve"> </t>
        </is>
      </c>
    </row>
    <row r="24">
      <c r="A24" s="4" t="inlineStr">
        <is>
          <t>Unvested outstanding, Aggregate Intrinsic Value | $</t>
        </is>
      </c>
      <c r="B24" s="6" t="n">
        <v>11</v>
      </c>
      <c r="C24" s="4" t="inlineStr">
        <is>
          <t>[2]</t>
        </is>
      </c>
    </row>
    <row r="25"/>
    <row r="26">
      <c r="A26" s="4" t="inlineStr">
        <is>
          <t>[1] MSUs shall vest three years from their grant date, with 25% vesting if our stock price is equal to or greater than $35.00 but less than $45.00, 50% if our stock price is equal to or greater than $45.00 but less than $55.00 and 100% if our stock price is equal to or greater than $55.00 , subject to continuous employment with, or performance of services for, the Company.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Represents PSUs awarded in February 2023. The PSU awards provide for vesting in two equal annual installments on each of February 15, 2024 and February 15, 2025, based on the extent to which the Company achieves certain financial metrics relative to targets established by the Company’s Compensation Committee. The estimated grant-date fair value per PSU was measured based on the quoted price of our common stock at the date of grant, calculated upon the establishment of performance targets, and will be amortized on a straight-line basis over the requisite service period. Based upon actual attainment relative to the target financial metrics, employees have the ability to receive up to 200% of the target number originally granted, or to be issued none at all.</t>
        </is>
      </c>
    </row>
  </sheetData>
  <mergeCells count="5">
    <mergeCell ref="A1:A2"/>
    <mergeCell ref="B1:C1"/>
    <mergeCell ref="B2:C2"/>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 Summary of Activity for PSUs and MSUs (Parenthetical) (Details)</t>
        </is>
      </c>
      <c r="B1" s="2" t="inlineStr">
        <is>
          <t>3 Months Ended</t>
        </is>
      </c>
    </row>
    <row r="2">
      <c r="B2" s="2" t="inlineStr">
        <is>
          <t>Mar. 31, 2023</t>
        </is>
      </c>
    </row>
    <row r="3">
      <c r="A3" s="4" t="inlineStr">
        <is>
          <t>MSUs</t>
        </is>
      </c>
      <c r="B3" s="4" t="inlineStr">
        <is>
          <t xml:space="preserve"> </t>
        </is>
      </c>
    </row>
    <row r="4">
      <c r="A4" s="3" t="inlineStr">
        <is>
          <t>Share-Based Compensation Arrangement by Share-Based Payment Award [Line Items]</t>
        </is>
      </c>
      <c r="B4" s="4" t="inlineStr">
        <is>
          <t xml:space="preserve"> </t>
        </is>
      </c>
    </row>
    <row r="5">
      <c r="A5" s="4" t="inlineStr">
        <is>
          <t>Stock vesting description</t>
        </is>
      </c>
      <c r="B5" s="4" t="inlineStr">
        <is>
          <t>MSUs shall vest three years from their grant date, with 25% vesting if our stock price is equal to or greater than $35.00 but less than $45.00, 50% if our stock price is equal to or greater than $45.00 but less than $55.00 and 100% if our stock price is equal to or greater than $5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tock Based Awards and Other Equity Instruments -Summary of Unrecognized Stock-Based Compensation Expense and Weighted Average Period Remaining (Details) $ in Millions</t>
        </is>
      </c>
      <c r="B1" s="2" t="inlineStr">
        <is>
          <t>3 Months Ended</t>
        </is>
      </c>
    </row>
    <row r="2">
      <c r="B2" s="2" t="inlineStr">
        <is>
          <t>Mar. 31, 2023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t>
        </is>
      </c>
      <c r="B5" s="6" t="n">
        <v>12</v>
      </c>
    </row>
    <row r="6">
      <c r="A6" s="4" t="inlineStr">
        <is>
          <t>Weighted average period remaining (in years)</t>
        </is>
      </c>
      <c r="B6" s="4" t="inlineStr">
        <is>
          <t>2 years 10 months 24 days</t>
        </is>
      </c>
    </row>
    <row r="7">
      <c r="A7" s="4" t="inlineStr">
        <is>
          <t>RSUs</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t>
        </is>
      </c>
      <c r="B9" s="6" t="n">
        <v>306</v>
      </c>
    </row>
    <row r="10">
      <c r="A10" s="4" t="inlineStr">
        <is>
          <t>Weighted average period remaining (in years)</t>
        </is>
      </c>
      <c r="B10" s="4" t="inlineStr">
        <is>
          <t>3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s) - USD ($) $ in Millions</t>
        </is>
      </c>
      <c r="B1" s="2" t="inlineStr">
        <is>
          <t>3 Months Ended</t>
        </is>
      </c>
    </row>
    <row r="2">
      <c r="B2" s="2" t="inlineStr">
        <is>
          <t>Mar. 31, 2023</t>
        </is>
      </c>
      <c r="C2" s="2" t="inlineStr">
        <is>
          <t>Mar. 31, 2022</t>
        </is>
      </c>
      <c r="D2" s="2" t="inlineStr">
        <is>
          <t>Dec. 31, 2022</t>
        </is>
      </c>
      <c r="E2" s="2" t="inlineStr">
        <is>
          <t>Nov. 01, 2019</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Repurchase of shares of common stock authorized</t>
        </is>
      </c>
      <c r="B4" s="4" t="inlineStr">
        <is>
          <t xml:space="preserve"> </t>
        </is>
      </c>
      <c r="C4" s="4" t="inlineStr">
        <is>
          <t xml:space="preserve"> </t>
        </is>
      </c>
      <c r="D4" s="4" t="inlineStr">
        <is>
          <t xml:space="preserve"> </t>
        </is>
      </c>
      <c r="E4" s="6" t="n">
        <v>100</v>
      </c>
    </row>
    <row r="5">
      <c r="A5" s="4" t="inlineStr">
        <is>
          <t>Repurchase of common stock, shares</t>
        </is>
      </c>
      <c r="B5" s="5" t="n">
        <v>0</v>
      </c>
      <c r="C5" s="5" t="n">
        <v>0</v>
      </c>
      <c r="D5" s="4" t="inlineStr">
        <is>
          <t xml:space="preserve"> </t>
        </is>
      </c>
      <c r="E5" s="4" t="inlineStr">
        <is>
          <t xml:space="preserve"> </t>
        </is>
      </c>
    </row>
    <row r="6">
      <c r="A6" s="4" t="inlineStr">
        <is>
          <t>Remaining authorized share repurchased amount</t>
        </is>
      </c>
      <c r="B6" s="6" t="n">
        <v>75</v>
      </c>
      <c r="C6" s="4" t="inlineStr">
        <is>
          <t xml:space="preserve"> </t>
        </is>
      </c>
      <c r="D6" s="6" t="n">
        <v>75</v>
      </c>
      <c r="E6" s="6" t="n">
        <v>250</v>
      </c>
    </row>
    <row r="7">
      <c r="A7" s="4" t="inlineStr">
        <is>
          <t>Treasury stock, shares</t>
        </is>
      </c>
      <c r="B7" s="5" t="n">
        <v>18844614</v>
      </c>
      <c r="C7" s="4" t="inlineStr">
        <is>
          <t xml:space="preserve"> </t>
        </is>
      </c>
      <c r="D7" s="5" t="n">
        <v>18844614</v>
      </c>
      <c r="E7" s="4" t="inlineStr">
        <is>
          <t xml:space="preserve"> </t>
        </is>
      </c>
    </row>
    <row r="8">
      <c r="A8" s="4" t="inlineStr">
        <is>
          <t>Aggregate cost of treasury stock</t>
        </is>
      </c>
      <c r="B8" s="6" t="n">
        <v>722</v>
      </c>
      <c r="C8" s="4" t="inlineStr">
        <is>
          <t xml:space="preserve"> </t>
        </is>
      </c>
      <c r="D8" s="6" t="n">
        <v>722</v>
      </c>
      <c r="E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Mar. 31, 2023</t>
        </is>
      </c>
      <c r="C1" s="2" t="inlineStr">
        <is>
          <t>Dec. 31, 2022</t>
        </is>
      </c>
    </row>
    <row r="2">
      <c r="A2" s="4" t="inlineStr">
        <is>
          <t>Allowance for credit losses</t>
        </is>
      </c>
      <c r="B2" s="6" t="n">
        <v>24</v>
      </c>
      <c r="C2" s="6" t="n">
        <v>28</v>
      </c>
    </row>
    <row r="3">
      <c r="A3" s="4" t="inlineStr">
        <is>
          <t>Property and equipment, net, accumulated depreciation</t>
        </is>
      </c>
      <c r="B3" s="5" t="n">
        <v>529</v>
      </c>
      <c r="C3" s="5" t="n">
        <v>512</v>
      </c>
    </row>
    <row r="4">
      <c r="A4" s="4" t="inlineStr">
        <is>
          <t>Intangible assets, accumulated amortization</t>
        </is>
      </c>
      <c r="B4" s="5" t="n">
        <v>200</v>
      </c>
      <c r="C4" s="5" t="n">
        <v>198</v>
      </c>
    </row>
    <row r="5">
      <c r="A5" s="4" t="inlineStr">
        <is>
          <t>Other long-term assets, allowance for credit losses</t>
        </is>
      </c>
      <c r="B5" s="6" t="n">
        <v>10</v>
      </c>
      <c r="C5" s="6" t="n">
        <v>10</v>
      </c>
    </row>
    <row r="6">
      <c r="A6" s="4" t="inlineStr">
        <is>
          <t>Preferred stock, par value</t>
        </is>
      </c>
      <c r="B6" s="8" t="n">
        <v>0.001</v>
      </c>
      <c r="C6" s="8" t="n">
        <v>0.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8" t="n">
        <v>0.001</v>
      </c>
      <c r="C10" s="8" t="n">
        <v>0.001</v>
      </c>
    </row>
    <row r="11">
      <c r="A11" s="4" t="inlineStr">
        <is>
          <t>Common stock, shares authorized</t>
        </is>
      </c>
      <c r="B11" s="5" t="n">
        <v>1600000000</v>
      </c>
      <c r="C11" s="5" t="n">
        <v>1600000000</v>
      </c>
    </row>
    <row r="12">
      <c r="A12" s="4" t="inlineStr">
        <is>
          <t>Common stock, shares issued</t>
        </is>
      </c>
      <c r="B12" s="5" t="n">
        <v>148090833</v>
      </c>
      <c r="C12" s="5" t="n">
        <v>146891538</v>
      </c>
    </row>
    <row r="13">
      <c r="A13" s="4" t="inlineStr">
        <is>
          <t>Common stock, shares outstanding</t>
        </is>
      </c>
      <c r="B13" s="5" t="n">
        <v>129246219</v>
      </c>
      <c r="C13" s="5" t="n">
        <v>128046924</v>
      </c>
    </row>
    <row r="14">
      <c r="A14" s="4" t="inlineStr">
        <is>
          <t>Treasury stock, shares</t>
        </is>
      </c>
      <c r="B14" s="5" t="n">
        <v>18844614</v>
      </c>
      <c r="C14" s="5" t="n">
        <v>18844614</v>
      </c>
    </row>
    <row r="15">
      <c r="A15" s="4" t="inlineStr">
        <is>
          <t>Class B Common Stock</t>
        </is>
      </c>
      <c r="B15" s="4" t="inlineStr">
        <is>
          <t xml:space="preserve"> </t>
        </is>
      </c>
      <c r="C15" s="4" t="inlineStr">
        <is>
          <t xml:space="preserve"> </t>
        </is>
      </c>
    </row>
    <row r="16">
      <c r="A16" s="4" t="inlineStr">
        <is>
          <t>Common stock, par value</t>
        </is>
      </c>
      <c r="B16" s="8" t="n">
        <v>0.001</v>
      </c>
      <c r="C16" s="8" t="n">
        <v>0.001</v>
      </c>
    </row>
    <row r="17">
      <c r="A17" s="4" t="inlineStr">
        <is>
          <t>Common stock, shares authorized</t>
        </is>
      </c>
      <c r="B17" s="5" t="n">
        <v>400000000</v>
      </c>
      <c r="C17" s="5" t="n">
        <v>400000000</v>
      </c>
    </row>
    <row r="18">
      <c r="A18" s="4" t="inlineStr">
        <is>
          <t>Common stock, shares issued</t>
        </is>
      </c>
      <c r="B18" s="5" t="n">
        <v>12799999</v>
      </c>
      <c r="C18" s="5" t="n">
        <v>12799999</v>
      </c>
    </row>
    <row r="19">
      <c r="A19" s="4" t="inlineStr">
        <is>
          <t>Common stock, shares outstanding</t>
        </is>
      </c>
      <c r="B19" s="5" t="n">
        <v>12799999</v>
      </c>
      <c r="C19" s="5" t="n">
        <v>127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Additional Information (Details) - Stock Options and RSUs shares in Millions</t>
        </is>
      </c>
      <c r="B1" s="2" t="inlineStr">
        <is>
          <t>3 Months Ended</t>
        </is>
      </c>
    </row>
    <row r="2">
      <c r="B2" s="2" t="inlineStr">
        <is>
          <t>Mar. 31, 2023 shares</t>
        </is>
      </c>
      <c r="C2" s="2" t="inlineStr">
        <is>
          <t>Mar. 31, 2022 shares</t>
        </is>
      </c>
    </row>
    <row r="3">
      <c r="A3" s="4" t="inlineStr">
        <is>
          <t>Certain Performance-Base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9" t="n">
        <v>1.2</v>
      </c>
      <c r="C5" s="9" t="n">
        <v>0.1</v>
      </c>
    </row>
    <row r="6">
      <c r="A6" s="4" t="inlineStr">
        <is>
          <t>2026 Senior Notes | Maximum</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ap price</t>
        </is>
      </c>
      <c r="B8" s="13" t="n">
        <v>107.36</v>
      </c>
      <c r="C8" s="13" t="n">
        <v>107.36</v>
      </c>
    </row>
    <row r="9">
      <c r="A9" s="4" t="inlineStr">
        <is>
          <t>Antidilutive securities excluded from computation of earnings per share, amount</t>
        </is>
      </c>
      <c r="B9" s="9" t="n">
        <v>22.9</v>
      </c>
      <c r="C9" s="5"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 Average Number of Shares of Common Stock Outstanding In Calculating EPS (Details) - USD ($) $ / shares in Units, shares in Thousand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73</v>
      </c>
      <c r="C4" s="6" t="n">
        <v>-34</v>
      </c>
    </row>
    <row r="5">
      <c r="A5" s="3" t="inlineStr">
        <is>
          <t>Denominator:</t>
        </is>
      </c>
      <c r="B5" s="4" t="inlineStr">
        <is>
          <t xml:space="preserve"> </t>
        </is>
      </c>
      <c r="C5" s="4" t="inlineStr">
        <is>
          <t xml:space="preserve"> </t>
        </is>
      </c>
    </row>
    <row r="6">
      <c r="A6" s="4" t="inlineStr">
        <is>
          <t>Weighted average shares used to compute Basic EPS</t>
        </is>
      </c>
      <c r="B6" s="5" t="n">
        <v>141451</v>
      </c>
      <c r="C6" s="5" t="n">
        <v>139092</v>
      </c>
    </row>
    <row r="7">
      <c r="A7" s="3" t="inlineStr">
        <is>
          <t>Weighted average effect of dilutive securities:</t>
        </is>
      </c>
      <c r="B7" s="4" t="inlineStr">
        <is>
          <t xml:space="preserve"> </t>
        </is>
      </c>
      <c r="C7" s="4" t="inlineStr">
        <is>
          <t xml:space="preserve"> </t>
        </is>
      </c>
    </row>
    <row r="8">
      <c r="A8" s="4" t="inlineStr">
        <is>
          <t>Weighted average shares used to compute Diluted EPS</t>
        </is>
      </c>
      <c r="B8" s="5" t="n">
        <v>141451</v>
      </c>
      <c r="C8" s="5" t="n">
        <v>139092</v>
      </c>
    </row>
    <row r="9">
      <c r="A9" s="4" t="inlineStr">
        <is>
          <t>Basic EPS</t>
        </is>
      </c>
      <c r="B9" s="7" t="n">
        <v>-0.52</v>
      </c>
      <c r="C9" s="7" t="n">
        <v>-0.24</v>
      </c>
    </row>
    <row r="10">
      <c r="A10" s="4" t="inlineStr">
        <is>
          <t>Diluted EPS</t>
        </is>
      </c>
      <c r="B10" s="7" t="n">
        <v>-0.52</v>
      </c>
      <c r="C10" s="7" t="n">
        <v>-0.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Segment Information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 from Contract with Customer, Excluding Assessed Tax</t>
        </is>
      </c>
      <c r="B4" s="4" t="inlineStr">
        <is>
          <t>[1]</t>
        </is>
      </c>
      <c r="C4" s="6" t="n">
        <v>371</v>
      </c>
      <c r="D4" s="6" t="n">
        <v>262</v>
      </c>
    </row>
    <row r="5">
      <c r="A5" s="4" t="inlineStr">
        <is>
          <t>Adjusted EBITDA</t>
        </is>
      </c>
      <c r="C5" s="5" t="n">
        <v>33</v>
      </c>
      <c r="D5" s="5" t="n">
        <v>27</v>
      </c>
    </row>
    <row r="6">
      <c r="A6" s="4" t="inlineStr">
        <is>
          <t>Depreciation and amortization</t>
        </is>
      </c>
      <c r="C6" s="5" t="n">
        <v>-21</v>
      </c>
      <c r="D6" s="5" t="n">
        <v>-25</v>
      </c>
    </row>
    <row r="7">
      <c r="A7" s="4" t="inlineStr">
        <is>
          <t>Stock-based compensation</t>
        </is>
      </c>
      <c r="C7" s="5" t="n">
        <v>23</v>
      </c>
      <c r="D7" s="5" t="n">
        <v>22</v>
      </c>
    </row>
    <row r="8">
      <c r="A8" s="4" t="inlineStr">
        <is>
          <t>Non-recurring income (expense)</t>
        </is>
      </c>
      <c r="C8" s="5" t="n">
        <v>-3</v>
      </c>
      <c r="D8" s="4" t="inlineStr">
        <is>
          <t xml:space="preserve"> </t>
        </is>
      </c>
    </row>
    <row r="9">
      <c r="A9" s="4" t="inlineStr">
        <is>
          <t>Operating income (loss)</t>
        </is>
      </c>
      <c r="C9" s="5" t="n">
        <v>-14</v>
      </c>
      <c r="D9" s="5" t="n">
        <v>-20</v>
      </c>
    </row>
    <row r="10">
      <c r="A10" s="4" t="inlineStr">
        <is>
          <t>Other income (expense), net</t>
        </is>
      </c>
      <c r="C10" s="5" t="n">
        <v>-1</v>
      </c>
      <c r="D10" s="5" t="n">
        <v>-13</v>
      </c>
    </row>
    <row r="11">
      <c r="A11" s="4" t="inlineStr">
        <is>
          <t>Income (loss) before income taxes</t>
        </is>
      </c>
      <c r="C11" s="5" t="n">
        <v>-15</v>
      </c>
      <c r="D11" s="5" t="n">
        <v>-33</v>
      </c>
    </row>
    <row r="12">
      <c r="A12" s="4" t="inlineStr">
        <is>
          <t>(Provision) benefit for income taxes</t>
        </is>
      </c>
      <c r="C12" s="5" t="n">
        <v>-58</v>
      </c>
      <c r="D12" s="5" t="n">
        <v>-1</v>
      </c>
    </row>
    <row r="13">
      <c r="A13" s="4" t="inlineStr">
        <is>
          <t>Net income (loss)</t>
        </is>
      </c>
      <c r="C13" s="5" t="n">
        <v>-73</v>
      </c>
      <c r="D13" s="5" t="n">
        <v>-34</v>
      </c>
    </row>
    <row r="14">
      <c r="A14" s="4" t="inlineStr">
        <is>
          <t>Tripadvisor Core</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 from Contract with Customer, Excluding Assessed Tax</t>
        </is>
      </c>
      <c r="B16" s="4" t="inlineStr">
        <is>
          <t>[1]</t>
        </is>
      </c>
      <c r="C16" s="5" t="n">
        <v>244</v>
      </c>
      <c r="D16" s="5" t="n">
        <v>191</v>
      </c>
    </row>
    <row r="17">
      <c r="A17" s="4" t="inlineStr">
        <is>
          <t>Viato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 from Contract with Customer, Excluding Assessed Tax</t>
        </is>
      </c>
      <c r="B19" s="4" t="inlineStr">
        <is>
          <t>[1]</t>
        </is>
      </c>
      <c r="C19" s="5" t="n">
        <v>115</v>
      </c>
      <c r="D19" s="5" t="n">
        <v>56</v>
      </c>
    </row>
    <row r="20">
      <c r="A20" s="4" t="inlineStr">
        <is>
          <t>TheFork</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 from Contract with Customer, Excluding Assessed Tax</t>
        </is>
      </c>
      <c r="B22" s="4" t="inlineStr">
        <is>
          <t>[1]</t>
        </is>
      </c>
      <c r="C22" s="5" t="n">
        <v>35</v>
      </c>
      <c r="D22" s="5" t="n">
        <v>26</v>
      </c>
    </row>
    <row r="23">
      <c r="A23" s="4" t="inlineStr">
        <is>
          <t>Third-Party</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 from Contract with Customer, Excluding Assessed Tax</t>
        </is>
      </c>
      <c r="C25" s="5" t="n">
        <v>371</v>
      </c>
      <c r="D25" s="5" t="n">
        <v>262</v>
      </c>
    </row>
    <row r="26">
      <c r="A26" s="4" t="inlineStr">
        <is>
          <t>Intersegment Elimination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venue from Contract with Customer, Excluding Assessed Tax</t>
        </is>
      </c>
      <c r="C28" s="5" t="n">
        <v>0</v>
      </c>
      <c r="D28" s="5" t="n">
        <v>0</v>
      </c>
    </row>
    <row r="29">
      <c r="A29" s="4" t="inlineStr">
        <is>
          <t>Reportable Segments | Tripadvisor Core</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 from Contract with Customer, Excluding Assessed Tax</t>
        </is>
      </c>
      <c r="B31" s="4" t="inlineStr">
        <is>
          <t>[2]</t>
        </is>
      </c>
      <c r="C31" s="5" t="n">
        <v>244</v>
      </c>
      <c r="D31" s="5" t="n">
        <v>191</v>
      </c>
    </row>
    <row r="32">
      <c r="A32" s="4" t="inlineStr">
        <is>
          <t>Adjusted EBITDA</t>
        </is>
      </c>
      <c r="B32" s="4" t="inlineStr">
        <is>
          <t>[2]</t>
        </is>
      </c>
      <c r="C32" s="5" t="n">
        <v>72</v>
      </c>
      <c r="D32" s="5" t="n">
        <v>55</v>
      </c>
    </row>
    <row r="33">
      <c r="A33" s="4" t="inlineStr">
        <is>
          <t>Reportable Segments | Viato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Revenue from Contract with Customer, Excluding Assessed Tax</t>
        </is>
      </c>
      <c r="B35" s="4" t="inlineStr">
        <is>
          <t>[3]</t>
        </is>
      </c>
      <c r="C35" s="5" t="n">
        <v>115</v>
      </c>
      <c r="D35" s="5" t="n">
        <v>56</v>
      </c>
    </row>
    <row r="36">
      <c r="A36" s="4" t="inlineStr">
        <is>
          <t>Adjusted EBITDA</t>
        </is>
      </c>
      <c r="B36" s="4" t="inlineStr">
        <is>
          <t>[3]</t>
        </is>
      </c>
      <c r="C36" s="5" t="n">
        <v>-30</v>
      </c>
      <c r="D36" s="5" t="n">
        <v>-20</v>
      </c>
    </row>
    <row r="37">
      <c r="A37" s="4" t="inlineStr">
        <is>
          <t>Reportable Segments | TheFork</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Revenue from Contract with Customer, Excluding Assessed Tax</t>
        </is>
      </c>
      <c r="B39" s="4" t="inlineStr">
        <is>
          <t>[4]</t>
        </is>
      </c>
      <c r="C39" s="5" t="n">
        <v>35</v>
      </c>
      <c r="D39" s="5" t="n">
        <v>26</v>
      </c>
    </row>
    <row r="40">
      <c r="A40" s="4" t="inlineStr">
        <is>
          <t>Adjusted EBITDA</t>
        </is>
      </c>
      <c r="B40" s="4" t="inlineStr">
        <is>
          <t>[4]</t>
        </is>
      </c>
      <c r="C40" s="5" t="n">
        <v>-9</v>
      </c>
      <c r="D40" s="5" t="n">
        <v>-8</v>
      </c>
    </row>
    <row r="41">
      <c r="A41" s="4" t="inlineStr">
        <is>
          <t>Reportable Segments | Third-Party | Tripadvisor Core</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Revenue from Contract with Customer, Excluding Assessed Tax</t>
        </is>
      </c>
      <c r="B43" s="4" t="inlineStr">
        <is>
          <t>[2]</t>
        </is>
      </c>
      <c r="C43" s="5" t="n">
        <v>221</v>
      </c>
      <c r="D43" s="5" t="n">
        <v>180</v>
      </c>
    </row>
    <row r="44">
      <c r="A44" s="4" t="inlineStr">
        <is>
          <t>Reportable Segments | Third-Party | Viato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 from Contract with Customer, Excluding Assessed Tax</t>
        </is>
      </c>
      <c r="B46" s="4" t="inlineStr">
        <is>
          <t>[3]</t>
        </is>
      </c>
      <c r="C46" s="5" t="n">
        <v>115</v>
      </c>
      <c r="D46" s="5" t="n">
        <v>56</v>
      </c>
    </row>
    <row r="47">
      <c r="A47" s="4" t="inlineStr">
        <is>
          <t>Reportable Segments | Third-Party | TheFork</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Revenue from Contract with Customer, Excluding Assessed Tax</t>
        </is>
      </c>
      <c r="B49" s="4" t="inlineStr">
        <is>
          <t>[4]</t>
        </is>
      </c>
      <c r="C49" s="5" t="n">
        <v>35</v>
      </c>
      <c r="D49" s="5" t="n">
        <v>26</v>
      </c>
    </row>
    <row r="50">
      <c r="A50" s="4" t="inlineStr">
        <is>
          <t>Reportable Segments | Intersegment Eliminations | Tripadvisor Core</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Revenue from Contract with Customer, Excluding Assessed Tax</t>
        </is>
      </c>
      <c r="B52" s="4" t="inlineStr">
        <is>
          <t>[2]</t>
        </is>
      </c>
      <c r="C52" s="5" t="n">
        <v>23</v>
      </c>
      <c r="D52" s="5" t="n">
        <v>11</v>
      </c>
    </row>
    <row r="53">
      <c r="A53" s="4" t="inlineStr">
        <is>
          <t>Reportable Segments | Intersegment Eliminations | Viator</t>
        </is>
      </c>
      <c r="C53" s="4" t="inlineStr">
        <is>
          <t xml:space="preserve"> </t>
        </is>
      </c>
      <c r="D53" s="4" t="inlineStr">
        <is>
          <t xml:space="preserve"> </t>
        </is>
      </c>
    </row>
    <row r="54">
      <c r="A54" s="3" t="inlineStr">
        <is>
          <t>Segment Reporting Information [Line Items]</t>
        </is>
      </c>
      <c r="C54" s="4" t="inlineStr">
        <is>
          <t xml:space="preserve"> </t>
        </is>
      </c>
      <c r="D54" s="4" t="inlineStr">
        <is>
          <t xml:space="preserve"> </t>
        </is>
      </c>
    </row>
    <row r="55">
      <c r="A55" s="4" t="inlineStr">
        <is>
          <t>Revenue from Contract with Customer, Excluding Assessed Tax</t>
        </is>
      </c>
      <c r="B55" s="4" t="inlineStr">
        <is>
          <t>[3]</t>
        </is>
      </c>
      <c r="C55" s="5" t="n">
        <v>0</v>
      </c>
      <c r="D55" s="5" t="n">
        <v>0</v>
      </c>
    </row>
    <row r="56">
      <c r="A56" s="4" t="inlineStr">
        <is>
          <t>Reportable Segments | Intersegment Eliminations | TheFork</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Revenue from Contract with Customer, Excluding Assessed Tax</t>
        </is>
      </c>
      <c r="B58" s="4" t="inlineStr">
        <is>
          <t>[4]</t>
        </is>
      </c>
      <c r="C58" s="5" t="n">
        <v>0</v>
      </c>
      <c r="D58" s="5" t="n">
        <v>0</v>
      </c>
    </row>
    <row r="59">
      <c r="A59" s="4" t="inlineStr">
        <is>
          <t>Corporate and Unallocated</t>
        </is>
      </c>
      <c r="C59" s="4" t="inlineStr">
        <is>
          <t xml:space="preserve"> </t>
        </is>
      </c>
      <c r="D59" s="4" t="inlineStr">
        <is>
          <t xml:space="preserve"> </t>
        </is>
      </c>
    </row>
    <row r="60">
      <c r="A60" s="3" t="inlineStr">
        <is>
          <t>Segment Reporting Information [Line Items]</t>
        </is>
      </c>
      <c r="C60" s="4" t="inlineStr">
        <is>
          <t xml:space="preserve"> </t>
        </is>
      </c>
      <c r="D60" s="4" t="inlineStr">
        <is>
          <t xml:space="preserve"> </t>
        </is>
      </c>
    </row>
    <row r="61">
      <c r="A61" s="4" t="inlineStr">
        <is>
          <t>Revenue from Contract with Customer, Excluding Assessed Tax</t>
        </is>
      </c>
      <c r="C61" s="5" t="n">
        <v>-23</v>
      </c>
      <c r="D61" s="5" t="n">
        <v>-11</v>
      </c>
    </row>
    <row r="62">
      <c r="A62" s="4" t="inlineStr">
        <is>
          <t>Adjusted EBITDA</t>
        </is>
      </c>
      <c r="C62" s="5" t="n">
        <v>0</v>
      </c>
      <c r="D62" s="5" t="n">
        <v>0</v>
      </c>
    </row>
    <row r="63">
      <c r="A63" s="4" t="inlineStr">
        <is>
          <t>Depreciation and amortization</t>
        </is>
      </c>
      <c r="C63" s="5" t="n">
        <v>-21</v>
      </c>
      <c r="D63" s="5" t="n">
        <v>-25</v>
      </c>
    </row>
    <row r="64">
      <c r="A64" s="4" t="inlineStr">
        <is>
          <t>Stock-based compensation</t>
        </is>
      </c>
      <c r="C64" s="5" t="n">
        <v>23</v>
      </c>
      <c r="D64" s="5" t="n">
        <v>22</v>
      </c>
    </row>
    <row r="65">
      <c r="A65" s="4" t="inlineStr">
        <is>
          <t>Non-recurring income (expense)</t>
        </is>
      </c>
      <c r="C65" s="5" t="n">
        <v>-3</v>
      </c>
      <c r="D65" s="4" t="inlineStr">
        <is>
          <t xml:space="preserve"> </t>
        </is>
      </c>
    </row>
    <row r="66">
      <c r="A66" s="4" t="inlineStr">
        <is>
          <t>Corporate and Unallocated | Third-Party</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Revenue from Contract with Customer, Excluding Assessed Tax</t>
        </is>
      </c>
      <c r="C68" s="5" t="n">
        <v>0</v>
      </c>
      <c r="D68" s="5" t="n">
        <v>0</v>
      </c>
    </row>
    <row r="69">
      <c r="A69" s="4" t="inlineStr">
        <is>
          <t>Corporate and Unallocated | Intersegment Eliminations</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Revenue from Contract with Customer, Excluding Assessed Tax</t>
        </is>
      </c>
      <c r="C71" s="6" t="n">
        <v>-23</v>
      </c>
      <c r="D71" s="6" t="n">
        <v>-11</v>
      </c>
    </row>
    <row r="72"/>
    <row r="73">
      <c r="A73" s="4" t="inlineStr">
        <is>
          <t>[1] Our revenue is recognized primarily at a point in time for all reported segments. Corporate general and administrative personnel costs of $ 2 million for both the three months ended March 31, 2023 and 2022 , were allocated to the Viator and TheFork segments. Includes allocated corporate general and administrative personnel costs from the Tripadvisor Core segment of $ 1 million each of the three months ended March 31, 2023 and 2022 . Includes allocated corporate general and administrative personnel costs from the Tripadvisor Core segment of $ 1 million each of the three months ended March 31, 2023 and 2022. (4) The Company expensed $ 3 million of previously capitalized transaction costs during the three months ended March 31, 2023 to general and administrative expenses on our unaudited condensed consolidated statement of operations. The Company considers such costs to be non-recurring in nature.</t>
        </is>
      </c>
    </row>
  </sheetData>
  <mergeCells count="4">
    <mergeCell ref="A1:B2"/>
    <mergeCell ref="C1:D1"/>
    <mergeCell ref="A72:C72"/>
    <mergeCell ref="A73:C7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Parenthetical)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eneral and administrative</t>
        </is>
      </c>
      <c r="B4" s="6" t="n">
        <v>48</v>
      </c>
      <c r="C4" s="6" t="n">
        <v>40</v>
      </c>
    </row>
    <row r="5">
      <c r="A5" s="4" t="inlineStr">
        <is>
          <t>Viato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eneral and administrative</t>
        </is>
      </c>
      <c r="B7" s="5" t="n">
        <v>1</v>
      </c>
      <c r="C7" s="5" t="n">
        <v>1</v>
      </c>
    </row>
    <row r="8">
      <c r="A8" s="4" t="inlineStr">
        <is>
          <t>TheFor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eneral and administrative</t>
        </is>
      </c>
      <c r="B10" s="5" t="n">
        <v>1</v>
      </c>
      <c r="C10" s="5" t="n">
        <v>1</v>
      </c>
    </row>
    <row r="11">
      <c r="A11" s="4" t="inlineStr">
        <is>
          <t>Tripadvisor Co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eneral and administrative</t>
        </is>
      </c>
      <c r="B13" s="5" t="n">
        <v>2</v>
      </c>
      <c r="C13" s="6" t="n">
        <v>2</v>
      </c>
    </row>
    <row r="14">
      <c r="A14" s="4" t="inlineStr">
        <is>
          <t>General and Administrativ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ized Transaction Cost</t>
        </is>
      </c>
      <c r="B16" s="6" t="n">
        <v>3</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8" customWidth="1" min="6" max="6"/>
    <col width="46" customWidth="1" min="7" max="7"/>
    <col width="15" customWidth="1" min="8" max="8"/>
  </cols>
  <sheetData>
    <row r="1">
      <c r="A1" s="1" t="inlineStr">
        <is>
          <t>Condensed Consolidated Statements of Changes in Stockholders' Equity - USD ($) $ in Millions</t>
        </is>
      </c>
      <c r="B1" s="2" t="inlineStr">
        <is>
          <t>Total</t>
        </is>
      </c>
      <c r="C1" s="2" t="inlineStr">
        <is>
          <t>Class B Common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1</t>
        </is>
      </c>
      <c r="B2" s="6" t="n">
        <v>789</v>
      </c>
      <c r="C2" s="4" t="inlineStr">
        <is>
          <t xml:space="preserve"> </t>
        </is>
      </c>
      <c r="D2" s="4" t="inlineStr">
        <is>
          <t xml:space="preserve"> </t>
        </is>
      </c>
      <c r="E2" s="6" t="n">
        <v>1326</v>
      </c>
      <c r="F2" s="6" t="n">
        <v>241</v>
      </c>
      <c r="G2" s="6" t="n">
        <v>-56</v>
      </c>
      <c r="H2" s="6" t="n">
        <v>-722</v>
      </c>
    </row>
    <row r="3">
      <c r="A3" s="4" t="inlineStr">
        <is>
          <t>Beginning balance, shares at Dec. 31, 2021</t>
        </is>
      </c>
      <c r="B3" s="4" t="inlineStr">
        <is>
          <t xml:space="preserve"> </t>
        </is>
      </c>
      <c r="C3" s="5" t="n">
        <v>12799999</v>
      </c>
      <c r="D3" s="5" t="n">
        <v>144656649</v>
      </c>
      <c r="E3" s="4" t="inlineStr">
        <is>
          <t xml:space="preserve"> </t>
        </is>
      </c>
      <c r="F3" s="4" t="inlineStr">
        <is>
          <t xml:space="preserve"> </t>
        </is>
      </c>
      <c r="G3" s="4" t="inlineStr">
        <is>
          <t xml:space="preserve"> </t>
        </is>
      </c>
      <c r="H3" s="5" t="n">
        <v>-18844614</v>
      </c>
    </row>
    <row r="4">
      <c r="A4" s="4" t="inlineStr">
        <is>
          <t>Net income (loss)</t>
        </is>
      </c>
      <c r="B4" s="5" t="n">
        <v>-34</v>
      </c>
      <c r="C4" s="4" t="inlineStr">
        <is>
          <t xml:space="preserve"> </t>
        </is>
      </c>
      <c r="D4" s="4" t="inlineStr">
        <is>
          <t xml:space="preserve"> </t>
        </is>
      </c>
      <c r="E4" s="4" t="inlineStr">
        <is>
          <t xml:space="preserve"> </t>
        </is>
      </c>
      <c r="F4" s="5" t="n">
        <v>-34</v>
      </c>
      <c r="G4" s="4" t="inlineStr">
        <is>
          <t xml:space="preserve"> </t>
        </is>
      </c>
      <c r="H4" s="4" t="inlineStr">
        <is>
          <t xml:space="preserve"> </t>
        </is>
      </c>
    </row>
    <row r="5">
      <c r="A5" s="4" t="inlineStr">
        <is>
          <t>Other comprehensive income (loss), net of tax</t>
        </is>
      </c>
      <c r="B5" s="5" t="n">
        <v>-4</v>
      </c>
      <c r="C5" s="4" t="inlineStr">
        <is>
          <t xml:space="preserve"> </t>
        </is>
      </c>
      <c r="D5" s="4" t="inlineStr">
        <is>
          <t xml:space="preserve"> </t>
        </is>
      </c>
      <c r="E5" s="4" t="inlineStr">
        <is>
          <t xml:space="preserve"> </t>
        </is>
      </c>
      <c r="F5" s="4" t="inlineStr">
        <is>
          <t xml:space="preserve"> </t>
        </is>
      </c>
      <c r="G5" s="5" t="n">
        <v>-4</v>
      </c>
      <c r="H5" s="4" t="inlineStr">
        <is>
          <t xml:space="preserve"> </t>
        </is>
      </c>
    </row>
    <row r="6">
      <c r="A6" s="4" t="inlineStr">
        <is>
          <t>Issuance of common stock related to exercises of options and vesting of RSUs, shares</t>
        </is>
      </c>
      <c r="B6" s="4" t="inlineStr">
        <is>
          <t xml:space="preserve"> </t>
        </is>
      </c>
      <c r="C6" s="4" t="inlineStr">
        <is>
          <t xml:space="preserve"> </t>
        </is>
      </c>
      <c r="D6" s="5" t="n">
        <v>980051</v>
      </c>
      <c r="E6" s="4" t="inlineStr">
        <is>
          <t xml:space="preserve"> </t>
        </is>
      </c>
      <c r="F6" s="4" t="inlineStr">
        <is>
          <t xml:space="preserve"> </t>
        </is>
      </c>
      <c r="G6" s="4" t="inlineStr">
        <is>
          <t xml:space="preserve"> </t>
        </is>
      </c>
      <c r="H6" s="4" t="inlineStr">
        <is>
          <t xml:space="preserve"> </t>
        </is>
      </c>
    </row>
    <row r="7">
      <c r="A7" s="4" t="inlineStr">
        <is>
          <t>Withholding taxes on net share settlements of equity awards</t>
        </is>
      </c>
      <c r="B7" s="5" t="n">
        <v>-8</v>
      </c>
      <c r="C7" s="4" t="inlineStr">
        <is>
          <t xml:space="preserve"> </t>
        </is>
      </c>
      <c r="D7" s="4" t="inlineStr">
        <is>
          <t xml:space="preserve"> </t>
        </is>
      </c>
      <c r="E7" s="5" t="n">
        <v>-8</v>
      </c>
      <c r="F7" s="4" t="inlineStr">
        <is>
          <t xml:space="preserve"> </t>
        </is>
      </c>
      <c r="G7" s="4" t="inlineStr">
        <is>
          <t xml:space="preserve"> </t>
        </is>
      </c>
      <c r="H7" s="4" t="inlineStr">
        <is>
          <t xml:space="preserve"> </t>
        </is>
      </c>
    </row>
    <row r="8">
      <c r="A8" s="4" t="inlineStr">
        <is>
          <t>Stock-based compensation</t>
        </is>
      </c>
      <c r="B8" s="5" t="n">
        <v>24</v>
      </c>
      <c r="C8" s="4" t="inlineStr">
        <is>
          <t xml:space="preserve"> </t>
        </is>
      </c>
      <c r="D8" s="4" t="inlineStr">
        <is>
          <t xml:space="preserve"> </t>
        </is>
      </c>
      <c r="E8" s="5" t="n">
        <v>24</v>
      </c>
      <c r="F8" s="4" t="inlineStr">
        <is>
          <t xml:space="preserve"> </t>
        </is>
      </c>
      <c r="G8" s="4" t="inlineStr">
        <is>
          <t xml:space="preserve"> </t>
        </is>
      </c>
      <c r="H8" s="4" t="inlineStr">
        <is>
          <t xml:space="preserve"> </t>
        </is>
      </c>
    </row>
    <row r="9">
      <c r="A9" s="4" t="inlineStr">
        <is>
          <t>Ending balance at Mar. 31, 2022</t>
        </is>
      </c>
      <c r="B9" s="5" t="n">
        <v>767</v>
      </c>
      <c r="C9" s="4" t="inlineStr">
        <is>
          <t xml:space="preserve"> </t>
        </is>
      </c>
      <c r="D9" s="4" t="inlineStr">
        <is>
          <t xml:space="preserve"> </t>
        </is>
      </c>
      <c r="E9" s="5" t="n">
        <v>1342</v>
      </c>
      <c r="F9" s="5" t="n">
        <v>207</v>
      </c>
      <c r="G9" s="5" t="n">
        <v>-60</v>
      </c>
      <c r="H9" s="6" t="n">
        <v>-722</v>
      </c>
    </row>
    <row r="10">
      <c r="A10" s="4" t="inlineStr">
        <is>
          <t>Ending balance, shares at Mar. 31, 2022</t>
        </is>
      </c>
      <c r="B10" s="4" t="inlineStr">
        <is>
          <t xml:space="preserve"> </t>
        </is>
      </c>
      <c r="C10" s="5" t="n">
        <v>12799999</v>
      </c>
      <c r="D10" s="5" t="n">
        <v>145636700</v>
      </c>
      <c r="E10" s="4" t="inlineStr">
        <is>
          <t xml:space="preserve"> </t>
        </is>
      </c>
      <c r="F10" s="4" t="inlineStr">
        <is>
          <t xml:space="preserve"> </t>
        </is>
      </c>
      <c r="G10" s="4" t="inlineStr">
        <is>
          <t xml:space="preserve"> </t>
        </is>
      </c>
      <c r="H10" s="5" t="n">
        <v>-18844614</v>
      </c>
    </row>
    <row r="11">
      <c r="A11" s="4" t="inlineStr">
        <is>
          <t>Beginning balance at Dec. 31, 2022</t>
        </is>
      </c>
      <c r="B11" s="6" t="n">
        <v>861</v>
      </c>
      <c r="C11" s="4" t="inlineStr">
        <is>
          <t xml:space="preserve"> </t>
        </is>
      </c>
      <c r="D11" s="4" t="inlineStr">
        <is>
          <t xml:space="preserve"> </t>
        </is>
      </c>
      <c r="E11" s="5" t="n">
        <v>1404</v>
      </c>
      <c r="F11" s="5" t="n">
        <v>261</v>
      </c>
      <c r="G11" s="5" t="n">
        <v>-82</v>
      </c>
      <c r="H11" s="6" t="n">
        <v>-722</v>
      </c>
    </row>
    <row r="12">
      <c r="A12" s="4" t="inlineStr">
        <is>
          <t>Beginning balance, shares at Dec. 31, 2022</t>
        </is>
      </c>
      <c r="B12" s="5" t="n">
        <v>128046924</v>
      </c>
      <c r="C12" s="5" t="n">
        <v>12799999</v>
      </c>
      <c r="D12" s="5" t="n">
        <v>146891538</v>
      </c>
      <c r="E12" s="4" t="inlineStr">
        <is>
          <t xml:space="preserve"> </t>
        </is>
      </c>
      <c r="F12" s="4" t="inlineStr">
        <is>
          <t xml:space="preserve"> </t>
        </is>
      </c>
      <c r="G12" s="4" t="inlineStr">
        <is>
          <t xml:space="preserve"> </t>
        </is>
      </c>
      <c r="H12" s="5" t="n">
        <v>-18844614</v>
      </c>
    </row>
    <row r="13">
      <c r="A13" s="4" t="inlineStr">
        <is>
          <t>Net income (loss)</t>
        </is>
      </c>
      <c r="B13" s="6" t="n">
        <v>-73</v>
      </c>
      <c r="C13" s="4" t="inlineStr">
        <is>
          <t xml:space="preserve"> </t>
        </is>
      </c>
      <c r="D13" s="4" t="inlineStr">
        <is>
          <t xml:space="preserve"> </t>
        </is>
      </c>
      <c r="E13" s="4" t="inlineStr">
        <is>
          <t xml:space="preserve"> </t>
        </is>
      </c>
      <c r="F13" s="5" t="n">
        <v>-73</v>
      </c>
      <c r="G13" s="4" t="inlineStr">
        <is>
          <t xml:space="preserve"> </t>
        </is>
      </c>
      <c r="H13" s="4" t="inlineStr">
        <is>
          <t xml:space="preserve"> </t>
        </is>
      </c>
    </row>
    <row r="14">
      <c r="A14" s="4" t="inlineStr">
        <is>
          <t>Other comprehensive income (loss), net of tax</t>
        </is>
      </c>
      <c r="B14" s="5" t="n">
        <v>4</v>
      </c>
      <c r="C14" s="4" t="inlineStr">
        <is>
          <t xml:space="preserve"> </t>
        </is>
      </c>
      <c r="D14" s="4" t="inlineStr">
        <is>
          <t xml:space="preserve"> </t>
        </is>
      </c>
      <c r="E14" s="4" t="inlineStr">
        <is>
          <t xml:space="preserve"> </t>
        </is>
      </c>
      <c r="F14" s="4" t="inlineStr">
        <is>
          <t xml:space="preserve"> </t>
        </is>
      </c>
      <c r="G14" s="5" t="n">
        <v>4</v>
      </c>
      <c r="H14" s="4" t="inlineStr">
        <is>
          <t xml:space="preserve"> </t>
        </is>
      </c>
    </row>
    <row r="15">
      <c r="A15" s="4" t="inlineStr">
        <is>
          <t>Issuance of common stock related to exercises of options and vesting of RSUs, shares</t>
        </is>
      </c>
      <c r="B15" s="4" t="inlineStr">
        <is>
          <t xml:space="preserve"> </t>
        </is>
      </c>
      <c r="C15" s="4" t="inlineStr">
        <is>
          <t xml:space="preserve"> </t>
        </is>
      </c>
      <c r="D15" s="5" t="n">
        <v>1199295</v>
      </c>
      <c r="E15" s="4" t="inlineStr">
        <is>
          <t xml:space="preserve"> </t>
        </is>
      </c>
      <c r="F15" s="4" t="inlineStr">
        <is>
          <t xml:space="preserve"> </t>
        </is>
      </c>
      <c r="G15" s="4" t="inlineStr">
        <is>
          <t xml:space="preserve"> </t>
        </is>
      </c>
      <c r="H15" s="4" t="inlineStr">
        <is>
          <t xml:space="preserve"> </t>
        </is>
      </c>
    </row>
    <row r="16">
      <c r="A16" s="4" t="inlineStr">
        <is>
          <t>Withholding taxes on net share settlements of equity awards</t>
        </is>
      </c>
      <c r="B16" s="5" t="n">
        <v>-9</v>
      </c>
      <c r="C16" s="4" t="inlineStr">
        <is>
          <t xml:space="preserve"> </t>
        </is>
      </c>
      <c r="D16" s="4" t="inlineStr">
        <is>
          <t xml:space="preserve"> </t>
        </is>
      </c>
      <c r="E16" s="5" t="n">
        <v>-9</v>
      </c>
      <c r="F16" s="4" t="inlineStr">
        <is>
          <t xml:space="preserve"> </t>
        </is>
      </c>
      <c r="G16" s="4" t="inlineStr">
        <is>
          <t xml:space="preserve"> </t>
        </is>
      </c>
      <c r="H16" s="4" t="inlineStr">
        <is>
          <t xml:space="preserve"> </t>
        </is>
      </c>
    </row>
    <row r="17">
      <c r="A17" s="4" t="inlineStr">
        <is>
          <t>Stock-based compensation</t>
        </is>
      </c>
      <c r="B17" s="5" t="n">
        <v>25</v>
      </c>
      <c r="C17" s="4" t="inlineStr">
        <is>
          <t xml:space="preserve"> </t>
        </is>
      </c>
      <c r="D17" s="4" t="inlineStr">
        <is>
          <t xml:space="preserve"> </t>
        </is>
      </c>
      <c r="E17" s="5" t="n">
        <v>25</v>
      </c>
      <c r="F17" s="4" t="inlineStr">
        <is>
          <t xml:space="preserve"> </t>
        </is>
      </c>
      <c r="G17" s="4" t="inlineStr">
        <is>
          <t xml:space="preserve"> </t>
        </is>
      </c>
      <c r="H17" s="4" t="inlineStr">
        <is>
          <t xml:space="preserve"> </t>
        </is>
      </c>
    </row>
    <row r="18">
      <c r="A18" s="4" t="inlineStr">
        <is>
          <t>Ending balance at Mar. 31, 2023</t>
        </is>
      </c>
      <c r="B18" s="6" t="n">
        <v>808</v>
      </c>
      <c r="C18" s="4" t="inlineStr">
        <is>
          <t xml:space="preserve"> </t>
        </is>
      </c>
      <c r="D18" s="4" t="inlineStr">
        <is>
          <t xml:space="preserve"> </t>
        </is>
      </c>
      <c r="E18" s="6" t="n">
        <v>1420</v>
      </c>
      <c r="F18" s="6" t="n">
        <v>188</v>
      </c>
      <c r="G18" s="6" t="n">
        <v>-78</v>
      </c>
      <c r="H18" s="6" t="n">
        <v>-722</v>
      </c>
    </row>
    <row r="19">
      <c r="A19" s="4" t="inlineStr">
        <is>
          <t>Ending balance, shares at Mar. 31, 2023</t>
        </is>
      </c>
      <c r="B19" s="5" t="n">
        <v>129246219</v>
      </c>
      <c r="C19" s="5" t="n">
        <v>12799999</v>
      </c>
      <c r="D19" s="5" t="n">
        <v>148090833</v>
      </c>
      <c r="E19" s="4" t="inlineStr">
        <is>
          <t xml:space="preserve"> </t>
        </is>
      </c>
      <c r="F19" s="4" t="inlineStr">
        <is>
          <t xml:space="preserve"> </t>
        </is>
      </c>
      <c r="G19" s="4" t="inlineStr">
        <is>
          <t xml:space="preserve"> </t>
        </is>
      </c>
      <c r="H19" s="5" t="n">
        <v>-188446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73</v>
      </c>
      <c r="C4" s="6" t="n">
        <v>-3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v>
      </c>
      <c r="C6" s="5" t="n">
        <v>25</v>
      </c>
    </row>
    <row r="7">
      <c r="A7" s="4" t="inlineStr">
        <is>
          <t>Stock-based compensation expense (Note 10)</t>
        </is>
      </c>
      <c r="B7" s="5" t="n">
        <v>23</v>
      </c>
      <c r="C7" s="5" t="n">
        <v>22</v>
      </c>
    </row>
    <row r="8">
      <c r="A8" s="4" t="inlineStr">
        <is>
          <t>Deferred income tax expense (benefit)</t>
        </is>
      </c>
      <c r="B8" s="5" t="n">
        <v>8</v>
      </c>
      <c r="C8" s="5" t="n">
        <v>0</v>
      </c>
    </row>
    <row r="9">
      <c r="A9" s="4" t="inlineStr">
        <is>
          <t>Other, net</t>
        </is>
      </c>
      <c r="B9" s="5" t="n">
        <v>-1</v>
      </c>
      <c r="C9" s="5" t="n">
        <v>4</v>
      </c>
    </row>
    <row r="10">
      <c r="A10" s="3" t="inlineStr">
        <is>
          <t>Changes in operating assets and liabilities, net:</t>
        </is>
      </c>
      <c r="B10" s="4" t="inlineStr">
        <is>
          <t xml:space="preserve"> </t>
        </is>
      </c>
      <c r="C10" s="4" t="inlineStr">
        <is>
          <t xml:space="preserve"> </t>
        </is>
      </c>
    </row>
    <row r="11">
      <c r="A11" s="4" t="inlineStr">
        <is>
          <t>Accounts receivable and contract assets, prepaid expenses and other assets</t>
        </is>
      </c>
      <c r="B11" s="5" t="n">
        <v>-9</v>
      </c>
      <c r="C11" s="5" t="n">
        <v>-45</v>
      </c>
    </row>
    <row r="12">
      <c r="A12" s="4" t="inlineStr">
        <is>
          <t>Accounts payable, accrued expenses and other liabilities</t>
        </is>
      </c>
      <c r="B12" s="5" t="n">
        <v>-26</v>
      </c>
      <c r="C12" s="5" t="n">
        <v>3</v>
      </c>
    </row>
    <row r="13">
      <c r="A13" s="4" t="inlineStr">
        <is>
          <t>Deferred merchant payables</t>
        </is>
      </c>
      <c r="B13" s="5" t="n">
        <v>107</v>
      </c>
      <c r="C13" s="5" t="n">
        <v>86</v>
      </c>
    </row>
    <row r="14">
      <c r="A14" s="4" t="inlineStr">
        <is>
          <t>Income tax receivables/payables, net</t>
        </is>
      </c>
      <c r="B14" s="5" t="n">
        <v>48</v>
      </c>
      <c r="C14" s="5" t="n">
        <v>1</v>
      </c>
    </row>
    <row r="15">
      <c r="A15" s="4" t="inlineStr">
        <is>
          <t>Deferred revenue</t>
        </is>
      </c>
      <c r="B15" s="5" t="n">
        <v>37</v>
      </c>
      <c r="C15" s="5" t="n">
        <v>24</v>
      </c>
    </row>
    <row r="16">
      <c r="A16" s="4" t="inlineStr">
        <is>
          <t>Net cash provided by (used in) operating activities</t>
        </is>
      </c>
      <c r="B16" s="5" t="n">
        <v>135</v>
      </c>
      <c r="C16" s="5" t="n">
        <v>86</v>
      </c>
    </row>
    <row r="17">
      <c r="A17" s="3" t="inlineStr">
        <is>
          <t>Investing activities:</t>
        </is>
      </c>
      <c r="B17" s="4" t="inlineStr">
        <is>
          <t xml:space="preserve"> </t>
        </is>
      </c>
      <c r="C17" s="4" t="inlineStr">
        <is>
          <t xml:space="preserve"> </t>
        </is>
      </c>
    </row>
    <row r="18">
      <c r="A18" s="4" t="inlineStr">
        <is>
          <t>Capital expenditures, including capitalized website development</t>
        </is>
      </c>
      <c r="B18" s="5" t="n">
        <v>-16</v>
      </c>
      <c r="C18" s="5" t="n">
        <v>-14</v>
      </c>
    </row>
    <row r="19">
      <c r="A19" s="4" t="inlineStr">
        <is>
          <t>Net cash provided by (used in) investing activities</t>
        </is>
      </c>
      <c r="B19" s="5" t="n">
        <v>-16</v>
      </c>
      <c r="C19" s="5" t="n">
        <v>-14</v>
      </c>
    </row>
    <row r="20">
      <c r="A20" s="3" t="inlineStr">
        <is>
          <t>Financing activities:</t>
        </is>
      </c>
      <c r="B20" s="4" t="inlineStr">
        <is>
          <t xml:space="preserve"> </t>
        </is>
      </c>
      <c r="C20" s="4" t="inlineStr">
        <is>
          <t xml:space="preserve"> </t>
        </is>
      </c>
    </row>
    <row r="21">
      <c r="A21" s="4" t="inlineStr">
        <is>
          <t>Payment of withholding taxes on net share settlements of equity awards</t>
        </is>
      </c>
      <c r="B21" s="5" t="n">
        <v>-9</v>
      </c>
      <c r="C21" s="5" t="n">
        <v>-8</v>
      </c>
    </row>
    <row r="22">
      <c r="A22" s="4" t="inlineStr">
        <is>
          <t>Payments of finance lease obligation</t>
        </is>
      </c>
      <c r="B22" s="5" t="n">
        <v>2</v>
      </c>
      <c r="C22" s="5" t="n">
        <v>2</v>
      </c>
    </row>
    <row r="23">
      <c r="A23" s="4" t="inlineStr">
        <is>
          <t>Net cash provided by (used in) financing activities</t>
        </is>
      </c>
      <c r="B23" s="5" t="n">
        <v>-11</v>
      </c>
      <c r="C23" s="5" t="n">
        <v>-10</v>
      </c>
    </row>
    <row r="24">
      <c r="A24" s="4" t="inlineStr">
        <is>
          <t>Effect of exchange rate changes on cash, cash equivalents and restricted cash</t>
        </is>
      </c>
      <c r="B24" s="5" t="n">
        <v>3</v>
      </c>
      <c r="C24" s="5" t="n">
        <v>-4</v>
      </c>
    </row>
    <row r="25">
      <c r="A25" s="4" t="inlineStr">
        <is>
          <t>Net increase (decrease) in cash, cash equivalents and restricted cash</t>
        </is>
      </c>
      <c r="B25" s="5" t="n">
        <v>111</v>
      </c>
      <c r="C25" s="5" t="n">
        <v>58</v>
      </c>
    </row>
    <row r="26">
      <c r="A26" s="4" t="inlineStr">
        <is>
          <t>Cash, cash equivalents and restricted cash at beginning of period</t>
        </is>
      </c>
      <c r="B26" s="5" t="n">
        <v>1021</v>
      </c>
      <c r="C26" s="5" t="n">
        <v>723</v>
      </c>
    </row>
    <row r="27">
      <c r="A27" s="4" t="inlineStr">
        <is>
          <t>Cash, cash equivalents and restricted cash at end of period</t>
        </is>
      </c>
      <c r="B27" s="6" t="n">
        <v>1132</v>
      </c>
      <c r="C27" s="6" t="n">
        <v>7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NO TE 1: BASIS OF PRESENTATION We refer to Tripadvisor, Inc. and our wholly-owned subsidiaries as “Tripadvisor”, "Tripadvisor group," “the Company”, “us”, “we” and “our” in these notes to the unaudited condensed consolidated financial statements. Description of Business The Tripadvisor group operates as a family of brands with a purpose of connecting people to experiences worth sharing. Our vision is to be the world’s most trusted source for travel and experiences. The Company operates across three reportable segments: Tripadvisor Core, Viator, and TheFork. We leverage our brands, technology platforms, and capabilities to connect our large, global audience with partners by offering rich content, travel guidance products and services, and two-sided marketplaces for experiences, accommodations, restaurants, and other travel categories. Tripadvisor Core’s purpose is to empower everyone to be a better traveler by serving as the world’s most trusted and essential travel guidance platform. The Tripadvisor brand offers travelers and experience seekers an online global platform for travelers to discover, generate, and share authentic user-generated content, or UGC, in the form of ratings and reviews for destinations, points-of-interest, or POIs, experiences, alternative accommodation rentals, restaurants, and cruises in over 40 countries and over 20 languages across the world . As of December 31, 2022 , Tripadvisor offered more than 1 billion user-generated ratings and reviews on nearly 8 million experiences, accommodations, restaurants, airlines, and cruises. Viator enables travelers to discover and book iconic, unique and memorable experiences from operators around the globe. Viator's online marketplace is comprehensive, connecting travelers to bookable tours, activities and attractions—consisting of over 300,000 experiences from more than 50,000 operators as of December 31, 2022. TheFork provides an online marketplace that enables diners to discover and book online reservations at more than 55,000 restaurants in 12 countries, as of December 31, 2022, across the UK, western and central Europe, and Australia.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We prepared the unaudited condensed consolidated financial statements following the requirements of the U.S. Securities and Exchange Commission (“SEC”) for interim reporting. As permitted under those rules, we condensed or omitted certain footnotes or other financial information that are normally required by GAAP for annual financial statements. Additionally, certain prior period amounts have been reclassified for comparability with the current period presentation, none of which were material to the presentation of the accompanying unaudited condensed consolidated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22, previously filed with the SEC. The unaudited condensed consolidated balance sheet as of December 31, 2022 included herein was derived from the audited consolidated financial statements as of that date, but does not include all disclosures including notes required by GAAP. As of March 31, 2023, Liberty Tripadvisor Holdings, Inc. (“LTRIP”) beneficially owned approximately 16.4 million shares of our common stock and 12.8 million shares of our Class B common stock, which constitute 13 % of the outstanding shares of common stock and 100 % of the outstanding shares of Class B common stock. Assuming the conversion of all LTRIP’s shares of Class B common stock into common stock, LTRIP would beneficially own 21 % of the outstanding common stock. Because each share of Class B common stock is entitled to ten votes per share and each share of common stock is entitled to one vote per share , LTRIP may be deemed to beneficially own equity securities representing 56 % of our voting power. We had no related party transactions with LTRIP during the three months ended March 31, 2023 and 2022 , respectively. Risks and Uncertainties Our business was negatively impacted by the risks and uncertainties related to the COVID-19 pandemic. We believe the travel, leisure, hospitality, and restaurant industries, and our financial results, would be adversely and materially affected upon a resurgence of COVID-19 or the emergency of any new pandemic or other health crisis which result in reinstated travel bans and/or other government restrictions and mandates, all of which would likely negatively impact consumer demand, sentiment and discretionary spending patterns. Additionally, other health-related events, political instability, geopolitical conflicts, acts of terrorism, fluctuations in currency values, changes in global economic conditions, including the impact of a potential U.S. recession, and increased inflation, are examples of other events that could have a negative impact on the travel industry, and as a result, our financial results in the future.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 underlying our unaudited condensed consolidated financial statements is accounting for income taxes. Seasonality Consumer travel expenditures have historically followed a seasonal pattern. Correspondingly, travel partner advertising investments, and therefore our revenue and operating profits, have also historically followed a seasonal pattern. Our financial performance tends to be seasonally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 Other factors may also impact typical seasonal fluctuations, which factors include further significant shifts in our business mix, adverse economic conditions, or health-related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8:02Z</dcterms:created>
  <dcterms:modified xmlns:dcterms="http://purl.org/dc/terms/" xmlns:xsi="http://www.w3.org/2001/XMLSchema-instance" xsi:type="dcterms:W3CDTF">2023-05-03T20:08:02Z</dcterms:modified>
</cp:coreProperties>
</file>